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SUPPLEMENTAL DISCLOSURES OF CAS" sheetId="10" state="visible" r:id="rId10"/>
    <sheet xmlns:r="http://schemas.openxmlformats.org/officeDocument/2006/relationships" name="OPERATING LEAS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EQUITY INCENTIVE PLAN" sheetId="17" state="visible" r:id="rId17"/>
    <sheet xmlns:r="http://schemas.openxmlformats.org/officeDocument/2006/relationships" name="LOSS PER SHARE" sheetId="18" state="visible" r:id="rId18"/>
    <sheet xmlns:r="http://schemas.openxmlformats.org/officeDocument/2006/relationships" name="GENERAL, BASIS OF PRESENTATIO_2" sheetId="19" state="visible" r:id="rId19"/>
    <sheet xmlns:r="http://schemas.openxmlformats.org/officeDocument/2006/relationships" name="GENERAL AND BASIS OF PRESENTATI" sheetId="20" state="visible" r:id="rId20"/>
    <sheet xmlns:r="http://schemas.openxmlformats.org/officeDocument/2006/relationships" name="ACQUISITION (Tables)" sheetId="21" state="visible" r:id="rId21"/>
    <sheet xmlns:r="http://schemas.openxmlformats.org/officeDocument/2006/relationships" name="DISCONTINUED OPERATIONS (Tables" sheetId="22" state="visible" r:id="rId22"/>
    <sheet xmlns:r="http://schemas.openxmlformats.org/officeDocument/2006/relationships" name="SUPPLEMENTAL DISCLOSURES OF C_2" sheetId="23" state="visible" r:id="rId23"/>
    <sheet xmlns:r="http://schemas.openxmlformats.org/officeDocument/2006/relationships" name="OPERATING LEAS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EQUITY INCENTIVE PLAN (Tables)" sheetId="27" state="visible" r:id="rId27"/>
    <sheet xmlns:r="http://schemas.openxmlformats.org/officeDocument/2006/relationships" name="LOSS PER SHARE (Tables)" sheetId="28" state="visible" r:id="rId28"/>
    <sheet xmlns:r="http://schemas.openxmlformats.org/officeDocument/2006/relationships" name="GENERAL, BASIS OF PRESENTATIO_3" sheetId="29" state="visible" r:id="rId29"/>
    <sheet xmlns:r="http://schemas.openxmlformats.org/officeDocument/2006/relationships" name="GENERAL, BASIS OF PRESENTATIO_4" sheetId="30" state="visible" r:id="rId30"/>
    <sheet xmlns:r="http://schemas.openxmlformats.org/officeDocument/2006/relationships" name="GENERAL, BASIS OF PRESENTATIO_5"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SUPPLEMENTAL DISCLOSURES OF C_3" sheetId="37" state="visible" r:id="rId37"/>
    <sheet xmlns:r="http://schemas.openxmlformats.org/officeDocument/2006/relationships" name="OPERATING LEASES (Details)" sheetId="38" state="visible" r:id="rId38"/>
    <sheet xmlns:r="http://schemas.openxmlformats.org/officeDocument/2006/relationships" name="OPERATING LEASES (Details 1)" sheetId="39" state="visible" r:id="rId39"/>
    <sheet xmlns:r="http://schemas.openxmlformats.org/officeDocument/2006/relationships" name="OPERATING LEASES (Details Narra"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DEBT (Details)" sheetId="44" state="visible" r:id="rId44"/>
    <sheet xmlns:r="http://schemas.openxmlformats.org/officeDocument/2006/relationships" name="INCOME TAXES (Details Narrative" sheetId="45" state="visible" r:id="rId45"/>
    <sheet xmlns:r="http://schemas.openxmlformats.org/officeDocument/2006/relationships" name="STOCKHOLDERS' (DEFICIT) EQUITY "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 xmlns:r="http://schemas.openxmlformats.org/officeDocument/2006/relationships" name="EQUITY INCENTIVE PLAN (Detail_2" sheetId="49" state="visible" r:id="rId49"/>
    <sheet xmlns:r="http://schemas.openxmlformats.org/officeDocument/2006/relationships" name="LOSS PER SHARE (Details)" sheetId="50" state="visible" r:id="rId50"/>
    <sheet xmlns:r="http://schemas.openxmlformats.org/officeDocument/2006/relationships" name="LOSS PER SHARE (Details Narrati"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Rekor Systems, Inc.</t>
        </is>
      </c>
    </row>
    <row r="5">
      <c r="A5" s="4" t="inlineStr">
        <is>
          <t>Entity Central Index Key</t>
        </is>
      </c>
      <c r="B5" s="4" t="inlineStr">
        <is>
          <t>000169785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32974257</v>
      </c>
    </row>
    <row r="16">
      <c r="A16" s="4" t="inlineStr">
        <is>
          <t>Document Fiscal Period Focus</t>
        </is>
      </c>
      <c r="B16" s="4" t="inlineStr">
        <is>
          <t>Q3</t>
        </is>
      </c>
    </row>
    <row r="17">
      <c r="A17" s="4" t="inlineStr">
        <is>
          <t>Document Fiscal Year Focus</t>
        </is>
      </c>
      <c r="B17" s="4" t="inlineStr">
        <is>
          <t>2020</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001-383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0</t>
        </is>
      </c>
    </row>
    <row r="3">
      <c r="A3" s="3" t="inlineStr">
        <is>
          <t>Supplemental Cash Flow Information [Abstract]</t>
        </is>
      </c>
    </row>
    <row r="4">
      <c r="A4" s="4" t="inlineStr">
        <is>
          <t>SUPPLEMENTAL DISCLOSURES OF CASH FLOW INFORMATION</t>
        </is>
      </c>
      <c r="B4" s="4" t="inlineStr">
        <is>
          <t xml:space="preserve">Supplemental disclosures of cash flow information for the nine months ended September 30, 2020 and 2019 were as follows (dollars
in thousands):
Nine Months ended September 30,
2020 2019
Cash paid for interest - continuing operations $ 1,211 $ 839
Cash paid for interest - discontinued operations 241 184
Cash paid for taxes - continuing operations - -
Cash paid for taxes - discontinued operations - 11
Non-cash financing - Paid-in-kind interest transferred to the principal balance of the 2019 Promissory Notes (1,283 ) -
Non-cash operating - Paid-in-kind interest transferred to the principal balance of the 2019 Promissory Notes 1,283 -
Note received as part of TeamGlobal Sale 1,700 -
Financing: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Note Exchange transaction (1)
Exchange of accrued interest (226 ) -
Debt extinguishment costs (2,484 ) -
Exchange of the net principal balance of the 2019 Promissory Notes (14,688 ) -
Issuance of common stock 17,325 -
Payment of stock issuance costs associated with Note Exchange transaction (73 ) -
Adoption of ASC-842 Lease Accounting:
Right-of-use lease asset 132 291
Lease liability $ (132 ) $ (291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 xml:space="preserve">The Company
has operating leases for office facilities in various locations throughout the United States. The Company’s leases have remaining
terms of one to four years. Operating
lease expense from continuing operations Cash paid
for amounts included in the measurement of operating lease liabilities from continuing operations was $64,000 and $168,000 for
the three and nine months ended September 30, 2020. Supplemental
balance sheet information related to leases as of September 30, 2020 was as follows (dollars in thousands):
Operating lease right-of-use lease assets from continuing operations $ 276
Current portion of lease liability $ 232
Long-term portion of lease liability 60
Total lease liability from continuing operations $ 292
Weighted average remaining lease term - operating leases from continuing operations 1.78
Weighted average discount rate - operating leases 9 %
2020 $ 63
2021 195
2022 19
2023 19
2024 18
Total lease payments 314
Less imputed interest 22
Maturities of lease liabilities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GIBLE ASSETS</t>
        </is>
      </c>
      <c r="B4" s="4" t="inlineStr">
        <is>
          <t xml:space="preserve">Goodwill There
have been no changes from December 31, 2019 in the carrying amount of goodwill of continuing operations for the nine months
ended September 30, 2020. Intangible Assets Subject
to Amortization The following
summarizes the change in intangible assets from December 31, 2019 to September 30, 2020 (dollars in thousands):
Customer Relationships Marketing Related Technology Based Internally Capitalized Software Total
Identifiable intangible assets $ 461 $ 327 $ 7,206 $ 1,452 $ 9,446
Accumulated amortization (90 ) (150 ) (1,583 ) (194 ) (2,017 )
Identifiable intangible assets from continuing operations, net $ 371 $ 177 $ 5,623 $ 1,258 $ 7,429 The following
provides a breakdown of identifiable intangible assets as of September 30, 2020 (dollars in thousands):
December 31, 2019 Additions Amortization September 30, 2020
Intangible assets subject to amortization from continuing operations
Customer relationships $ 396 $ - $ (25 ) $ 371
Marketing related 230 - (53 ) 177
Technology based 6,395 - (772 ) 5,623
Internally capitalized software 1,223 162 (127 ) 1,258
Intangible assets subject to amortization from continuing operations $ 8,244 $ 162 $ (977 ) $ 7,429 These
intangible assets are being amortized on a straight-line basis over their weighted average estimated useful life of 5.5
years. Amortization expense attributable to continuing operations for the three months ended September 30, 2020 and 2019 was
$343,000 and $302,000, respectively, and for the nine months ended September 30, 2020 and 2019 was $977,000 and $663,000,
respectively and is presented as part of general and administrative expenses in the accompanying unaudited condensed
consolidated statements of operations. As
of September 30, 2020, the estimated annual amortization expense from continuing operations for each of the next five fiscal years
and thereafter is as follows (dollars in thousands):
2020 $ 343
2021 1,362
2022 1,281
2023 1,148
2024 1,060
Thereafter 1,452
Capitalized software not yet placed in service 783
Total $ 7,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Long-Term Debt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76,000 and $961,000,
net of unamortized interest, as of September 30, 2020 and December 31, 2019, respectively, to reflect the amortized fair value
of the notes issued due to the difference in interest rates of $24,000 and $39,000, respectively. On April
3, 2018, the Company entered into a transaction pursuant to which an institutional investor (the “2018 Lender”) loaned
$2,000,000 to the Company (the “2018 Promissory Note”). On March 12, 2019, the $2,000,000 balance due on the 2018 Promissory
Note was retired in its entirety in exchange for an equivalent principal amount of the 2019 Promissory Notes (see below). In addition,
Rekor paid to the 2018 Lender $1,050,000 of consideration for the re-acquisition by the Company of the Lender’s participation
interest in the Company and $75,000 of interest due through May 1, 2019. All amounts paid were obtained from the proceeds of the
2019 Promissory Notes. The consideration of $1,050,000 for the 2018 Lender’s participation and unamortized financing costs
of $63,000 are recorded as costs in connection with the loss on the extinguishment of debt of $1,113,000 for the nine months ended
September 30, 2019. The
principal amounts due for long-term notes payable described above are shown below as of September 30, 2020 (dollars in thousands):
2020 $ 46
2021 442
2022 1,386
2023 -
2024 -
Thereafter -
Total 1,874
Less unamortized interest (24 )
Total debt $ 1,850
Loan payable, current portion $ 370
Loan payable, long-term 504
Notes payable, long-term 976
Total debt $ 1,850 Amortized
financing costs for the three months ended September 30, 2020 and 2019 were $43,000 and $328,000, respectively, and for the nine
months ended September 30, 2020 and 2019 were $653,000 and $768,000, respectively, and are included in interest expense on the
unaudited condensed consolidated statement of operations. Paycheck Protection Program Loan On May 26, 2020, the Company entered into a
loan agreement with Newtek Small Business Finance, LLC, which provides for a loan in the principal amount of $221,000 (the “Rekor
PPP Loan”) pursuant to the Paycheck Protection Program under the CARES Act. The Rekor PPP Loan has a two-year term and bears
interest at a rate of 1.0% per annum. Monthly principal and interest payments are deferred for six months after the date of disbursement. On June 3, 2020, the Company’s wholly
owned subsidiary, Rekor Recognition Systems, Inc., entered into a loan agreement with Newtek Small Business Finance, LLC, which
provides for a loan in the principal amount of $653,000 (the “Rekor Recognition PPP Loan”) pursuant to the Paycheck
Protection Program under the CARES Act. The Rekor Recognition PPP Loan has a two-year term and bears interest at a rate of 1.0%
per annum. Monthly principal and interest payments are deferred for six months after the date of disbursement. The Rekor PPP Loan and the Rekor Recognition
PPP Loan (collectively the “Loans”) may be prepaid at any time prior to maturity with no prepayment penalties. The
Loans contain events of default and other provisions customary for a loan of this type. The Paycheck Protection Program provides
that the Loans may be partially or wholly forgiven if the funds are used for certain qualifying expenses as described in the CARES
Act. The Company intends to use the entire Loans amount for qualifying expenses and to apply for forgiveness of the Loans in accordance
with the terms of the CARES Act. The current and long-term portion of the Loans is presented as part of loans payable current portion
and loans payable, long-term, respectively, on the unaudited condensed consolidated balance sheets. The Small Business Administration (“SBA”),
in consultation with the Department of Treasury, issued new guidance that creates uncertainty regarding the qualification requirements
for a PPP loan for public companies. The Company will apply for forgiveness once Newtek Small Business Finance, LLC begins to accept
applications.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ore interest at 16% per annum, of which at least 10% per annum was required to be paid in cash. Any remaining interest accrued
to be paid at maturity or earlier redemption. The notes also required a $1,000,000 exit fee due at maturity, or a premium if paid
before the maturity date, and compliance with affirmative, negative and financial covenants, including a fixed charge coverage
ratio, minimum liquidity and maximum capital expenditures. As of September 30, 2020, the Company had settled the full amount of
the 2019 Promissory Notes. Transaction costs included $403,000 for a work fee payable over 10 months, $290,000 in legal fees and
a $200,000 closing fee. The loan was secured by a security interest in substantially all of the assets of Rekor. The March 2019
Warrants are exercisable over a period of five years, at an exercise price of $0.74 per share, and were valued at $706,000, at
the time of issuance. The warrants were exercisable commencing March 12, 2019 and expire on March 12, 2024. The 2019 Promissory
Notes had an effective interest rate of 24.87%. As of
the anniversary date of the commencement of the 2019 Promissory Notes $1,283,000 of the paid-in kind interest had not been paid
by the Company and per the purchase agreement was added to the principal balance of the 2019 Promissory Notes in March 2020. 2019 Promissory Note Amendments On March 26, 2020, the Company entered into
the First Amendment to Note Purchase Agreement which effectively extended the maturity date of the 2019 Promissory Notes from
March 11, 2021 to On April 2, 2020, in connection with the sale
of AOC Key Solutions, the Company transferred $2,200,000 to the holders of the 2019 Promissory Notes. $2,000,000 of the funds were
used as a prepayment of principal while the other $200,000 was paid as premium percentage as the portion of the 2019 Promissory
Notes were paid prior to the maturity date. The premium percentage paid in connection with this transaction is presented as part
of debt extinguishment costs in the unaudited condensed consolidated statement of operations. On April
2, 2020, the Company entered into a partial release and Second Amendment to Note Purchase Agreement (the “Second Amendment”),
by and among the Credit Parties, the Purchasers and the Agent. Pursuant to the terms of the Second Amendment, AOC Key Solutions
was released as a Credit Party and the assets related to AOC Key Solutions were released as collateral, and the Asset Disposition
Proceeds terms of the Note Purchase Agreement were amended to reflect the transaction. On June 29, 2020, in connection with the TeamGlobal
Purchase Agreement, the Company entered into a Partial Release and Third Amendment to Note Purchase Agreement (the “Third
Amendment”), by and among the Credit Parties, the Purchasers and the Agent. Pursuant to the terms of the Third Amendment,
TeamGlobal was released as a credit party and the assets related to TeamGlobal were released as collateral, the mandatory prepayments
provision of the 2019 Promissory Notes were waived with regard to the sale of TeamGlobal, and the maturity date of the 2019 Notes
remaining outstanding was extended to December 31, 2021. 2019 Promissory Note Retirement On June 30, 2020, the Company entered into
Exchange Agreements with certain 2019 Lenders of the Company’s 2019 Promissory Notes. Subject to the terms and
conditions set forth in the Exchange Agreements, approximately $17,398,000, was redeemed in exchange for 4,349,497 shares of
the Company’s common stock, at a rate of $4 per share. On July 15, 2020, the Company completed the Note Exchange. At
the time of the Exchange Agreement the net amount of long-term debt redeemed for common stock was $14,688,000, this included
the existing principal balance subject to conversion, the portion of the exit fee associated with the notes subject to
conversion, offset by the portion of unamortized issuance costs associated with the notes subject to conversion. There was
also $226,000 related to the PIK interest associated to the notes subject to conversion that was exchanged as part of the
Exchange Agreements. The difference between the market value of the shares issued and the net carrying amount of the
obligations above, was recorded as part of debt extinguishments costs in the unaudited condensed consolidated statement of
operations. Following the Note Exchange, approximately $4,398,000 aggregate principal amount of the 2019 Promissory Notes
remained outstanding, plus an additional $216,000 related to the exit fee. The Company incurred stock issuance costs of
approximately $73,000 related to legal, accounting, and other fees in connection with the Exchange Agreements. These costs
are presented as a reduction to additional paid-in capital on the unaudited condensed consolidated balance sheets. On September 16, 2020, the Company issued a
cash payment to complete the retirement of the remaining aggregate principal balance of 2019 Notes. As a result of this optional
prepayment, the 2019 Promissory Notes have been fully redeemed pursuant to their terms, and as a result the Company has no further
obligations under the Note Purchase Agreement, as amended. The warrants previously issued pursuant to the Note Purchase Agreement
remain outstanding pursuant to their terms. For the three and nine months ended September 30, 2020, the Company
recognized the following debt extinguishment costs: $200,000 related to an early cash payment in April 2020 related to the 2019
Promissory Notes, $2,484,000 related to the Exchange Agreements completed in July 2020 2019 Promissory Notes and $684,000 related
to an early cash payment in September 2020 to retire the remaining balance of the 2019 Promissory Notes, these costs were offset
by the forgiveness of loans in the amount of $87,000 in the third quarter of 2020. These costs are presented as part of debt extinguishment
costs in the unaudited condensed consolidated statement of operations, for the three and nine months ende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Company’s
income tax provision for the three and nin $7,000
and $20,000, respectively. The Company’s income tax provision for the three and nine months ended September 30, 2019 was
$12,000 and $35,000, respectively. The Company established a valuation allowance against deferred tax assets during 2017 and has
continued to maintain a full valuation allowance, through the nine months ended September 30, 2020. The Company
files income tax returns in the United States and in various states. No U.S. Federal, state or foreign income tax audits were in
process as of September 30, 2020.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likely-than-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nine months ended September 30, 2020 the Company did not record any interest or penalties related to unrecognized tax benefits.
It is the Company’s policy to record interest and penalties related to unrecognized tax benefits as part of income tax expense.
The 2016 through 2018 tax years remain subject to examination by the Internal Revenue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On August 19, 2019, the Company filed suit in
the United States District Court for the Southern District of New York against three former executives of the Company and Firestorm
(the “Firestorm Principals”)— Rekor Systems, Inc. v. Suzanne Loughlin, et al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the Company moved to dismiss certain counterclaims against certain executives named as counterclaim-defendants, which
resulted in the Firestorm Principals voluntarily dismissing those counterclaims against those parties. The Company thereafter
filed its response and affirmative defenses to the Counterclaims on April 22. On April 27, the Firestorm Principals filed
a Motion for Partial Judgment on the Pleadings, which the Company has opposed. In addition, on December 9, 2019, the Firestorm
Principals filed a motion for an interim award of expenses and attorney’s fees. That motion was fully briefed as of
February 21, 2020. It remains sub judice In the
year 2020, the Firestorm Principals filed suit in New York Supreme Court in Sullivan County against directors of the Company, alleging
breach of fiduciary duty and libel. The Company believes that this suit is without merit and intend to vigorously litigate
this matter.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Vigilant
Solutions, LLC, a subsidiary of Motorola Solutions, Inc., filed a complaint on February 21, 2020 against the Company and certain
of the Company’s subsidiaries in the US District Court for the District of Maryland. The complaint alleged that certain of
the Company’s products violated a patent held by Vigilant. On June 10, 2020, the Company filed an Answer to the complaint
denying the pertinent allegations and asserting substantial defenses to the allegations contained in the complaint, including that
the patent underlying the complaint is invalid. Inter
Partes Inter Partes On September 8, 2020, the Company and certain
of the Company’s subsidiaries that were defendants in the Vigilant Solutions, LLC Litigation discussed above filed a Petition
for Inter Partes In November of 2020, Rekor and Vigilant Solutions,
LLC agreed to resolve the district court litigation and intellectual property rights action between the parties pursuant to a confidential
settlement agreement. The Company will have no material effect from its obligations under the agreement. On January 31, 2020, the Company’s wholly
owned subsidiary, OpenALPR, filed a complaint in the US District Court for the Western District of Pennsylvania against a former
customer, Plate Capture Solutions, Inc. (“PCS”) for breach of software license agreements pursuant to which software
was licensed to PCS. On June 14, 2020, PCS filed its operative answer to the Complaint. On June 21, 2020, PCS filed a motion
to join the Company and another entity, OpenALPR Technology, Inc., as parties to the litigation and made claims against them for
defamation, fraud and intentional interference with existing and future business relationships. On July 13, 2020, OpenALPR filed
an opposition to the motion for joinder. The parties are currently awaiting the Court’s decision on joinder. Nevertheless,
the Company believes that it has substantial defenses to the claims and intend to vigorously defend the allegations of those claims.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unaudited condensed consolidated financial statements as
a who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Attributable to Parent [Abstract]</t>
        </is>
      </c>
    </row>
    <row r="4">
      <c r="A4" s="4" t="inlineStr">
        <is>
          <t>STOCKHOLDERS' DEFICIT</t>
        </is>
      </c>
      <c r="B4" s="4" t="inlineStr">
        <is>
          <t xml:space="preserve">Common Stock The Company has adopted and approved an amendment
to increase the number of authorized shares of common stock from 30,000,000 to 100,000,000, $0.0001
par value, As of September 30, 2020, and December 31, 2019, the issued
and outstanding common shares of Rekor were 32,911,854 and , respectively. For the
three and nine months ended September 30, 2020, the Company issued 129,480 and 281,225 shares of Rekor common stock related to
the exercise of common stock options, respectively. For the three and nine months ended September 30, 2019, the Company issued
no shares of Rekor common stock related to the exercise of common stock options. During
the third quarter of 2020, the Company issued 4,349,497 shares of Rekor common stock as part of the Exchange Agreements The Company incurred
stock issuance costs of approximately $73,000 related to legal, accounting, and other fees in connection with the Exchange Agreement. These
costs are presented as a reduction to additional paid-in capital on the unaudited condensed consolidated balance sheets. On March
12, 2019, the Company issued 600,000 shares of Rekor common stock as part of the consideration for the acquisition of the OpenALPR
Technology Acquisition. At-the-Market Offering On August 14,
2019, the Company entered into the Sales Agreement with B. Riley FBR, Inc. (“B. Riley FBR”) to create an at-the-market
equity program under which the Company from time to time offered and sold shares of its common stock, having an aggregate offering
price of up to $15,000,000, through or to B. Riley FBR. Subject to the terms and conditions of the Sales Agreement, B. Riley FBR
would use its commercially reasonable efforts to sell the shares of the Company’s common stock from time to time, based upon
the Company’s instructions. B. Riley FBR was entitled to a commission equal to 3.0% of the gross proceeds from each
sale. The Company incurred issuance costs of approximately $226,000 related to legal, accounting, and other fees in connection
with the Sales Agreement. These costs were charged against the gross proceeds of the Sales Agreement and presented as a reduction
to additional paid-in capital on the unaudited condensed consolidated balance sheets. On August 28, 2020, the Company filed Amendment
No. 1 to the Sales Agreement dated August 14, 2019 to increase the size of the market equity program under which the Company
from time to time offered and sold shares of its common stock, from an aggregate offering price of up to $15,000,000 to an amended
maximum aggregate offering price of up to $40,000,000 through or to B. Riley FBR. The Company
incurred issuance costs of approximately $25,000 related to legal fees in connection with the amendment to the Sales Agreement. These
costs were charged against the gross proceeds of the Sales Agreement and presented as a reduction to additional paid-in capital
on the unaudited condensed consolidated balance sheets. Sales
of the Company’s common stock under the Sales Agreement were issued and sold pursuant to the Company’s shelf registration
statement on Form S-3 (File No 333-224423), previously filed with the Securities and Exchange
Commission (“SEC”) on April 24, 2018 and declared effective by the SEC on April 30, 2018. For the nine months
ended September 30, 2020, based on settlement date, the Company sold 5,216,562 shares of common stock at a weighted-average selling
price of $5.92 per share in accordance with the Sales Agreement. Net cash provided for the nine months ended September 30, 2020
from the Sales Agreement was $29,930,000 after paying 3.0% or $926,000 related to cash commissions provided to B. Riley FBR. On September 21, 2020, the Company elected to
voluntarily terminate its Sales Agreement with B. Riley FBR pursuant to the terms of the Sales Agreement. As of the termination
date, the Company had offered and sold an aggregate of 6,509,202 shares of common stock pursuant to the Sales Agreement, which
resulted in aggregate gross proceeds of $34,154,000.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which began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Rekor adjusts the value of the Series A Preferred
Stock to redemption value at the end of each reporting period. The adjustment to the redemption value is recorded through additional
paid in capital of $220,000 and $191,000 for the three months ended September 30, 2020 and 2019, respectively, and $638,000 and
$554,000 for the nine months ended September 30, 2020 and 2019, respectively. As of September 30, 2020, and December 31, 2019,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F or the three
and nine months ended September 30, 2020 and 2019 the Company did not pay cash dividends to shareholders of record of Series A
Preferred Stock. Accrued dividends payable to Series A Preferred Stock shareholders were $849,000 and $551,000 as of September
30, 2020 and December 31, 2019, respectively, and are presented as part of the accounts payable and accrued expenses on the accompanying
unaudited condensed consolidated. Series B Cumulative Convertible Preferred Stock Of the 2,000,000 authorized shares of preferred
stock, 240,861 shares a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he TeamGlobal Merger.
The Series B Preferred Stock has a conversion price of $5.00 per share. Each Series B Preferred Stock has an automatic conversion
feature based on the share price of Rekor. The Series B Preferred Stock is entitled to
quarterly cash dividends of 1.121% (4.484% per annum) per share. Dividends accrue quarterly and dividend payments for declared
dividends are due within five business days following the end of a quarter. The Company paid $108,000 in cash dividends to the
Series B Preferred shareholders in June 2019, The Company did not pay any cash dividends to the Series B Preferred shareholders
for the nine months ended September 30, 2020 . Accrued dividends payable to Series B Preferred
Stock shareholders were $138,000 and $54,000 as of September 30, 2020 and December 31, 2019, respectively, and are presented as
part of the accounts payable and accrued expenses on the accompanying unaudited consolidated
balance sheets. Warrants The Company
had warrants outstanding that are exercisable into a total of 1,004,155 and 2,251,232 shares of Rekor common stock as of September
30, 2020 and December 31, 2019, respectively. As part
of a Regulation A Offering in fiscal year 2016 and 2017, the Company issued warrants to the holders of Series A Preferred Stock.
The exercise price for these warrants is $1.03 and they are exercisable into a total of 165,840 and 240,017 shares of Rekor common
stock as of September 30, 2020 and December 31, 2019, respectively. The warrants expire on November 23, 2023.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September 30, 2020 and December 31, 2019, there were 631,254
Firestorm Warrants outstanding. Pursuant
to it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September 30, 2020,
and December 31, 2019,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are exercisable commencing April 27, 2019 and expire on October 29, 2023. During the year ended December 31, 2019,
189,813 warrants were exercised in cash and cashless transactions resulting in the issuance of 148,279 shares of common stock.
During the nine months ended September 30, 2020, 10,417 warrants were exercised and converted into 7,704 shares of the Company’s
common stock. As of September 30, 2020 and December 31, 2019, 6,020 and 16,437 warrants related to the 2018 underwritten public
offering remain outstanding, respectively. On March
12, 2019, in connection with the 2019 Promissory Notes, the Company issued warrants to purchase 2,500,000 shares of its common
stock, which were immediately exercisable at an exercise price of $0.74 per share, to certain individuals and entities. Of the
2,500,000 warrants, 625,000 were issued as partial consideration for the OpenALPR Technology Acquisition. During the year ended
December 31, 2019, 963,125 warrants were exercised in cash and cashless transactions resulting in the issuance of 783,387 shares
of common stock. During the nine months ended September 30, 2020, 1,415,000 warrants were exercised in cash and cashless transactions
resulting in the issuance of 1,387,036 shares of common stock. As of September 30, 2020 and December 31, 2019, 134,375 and 1,536,875
warrants related to the 2019 Promissory Notes remain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0</t>
        </is>
      </c>
    </row>
    <row r="3">
      <c r="A3" s="3" t="inlineStr">
        <is>
          <t>Equity [Abstract]</t>
        </is>
      </c>
    </row>
    <row r="4">
      <c r="A4" s="4" t="inlineStr">
        <is>
          <t>EQUITY INCENTIVE PLAN</t>
        </is>
      </c>
      <c r="B4" s="4" t="inlineStr">
        <is>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compensation expense for the three months ended September 30, 2020 and 2019 was $202,000 and $76,000, respectively, and for the
nine months ended September 30, 2020 and 2019 was $539,000 and $314,000, respectively, and
is presented as part of general and administrative expenses in the accompanying unaudited condensed consolidated statements of
operation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ten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nine months ended September 30, 2020 is as follows:
Number of Shares Subject to Option Weighted Average Exercise Price Weighted Average Remaining Contractual Term (Years) Aggregate Intrinsic Value
Outstanding Balance at December 31, 2019 1,655,383 $ 1.68 8.33 $ 3,224
Granted 20,000 4.32 9.41
Exercised (281,225 ) 2.28
Forfeited (62,175 ) 3.07
Canceled (44,062 ) 2.15
Outstanding Balance at September 30, 2020 1,287,921 $ 1.50 7.84 $ 5,193
Exercisable at September 30, 2020 799,550 $ 1.48 7.46 $ 3,324 The
weighted average grant date fair value of options granted, to employees and non-employees, for the nine months ended September
30, 2020 and 2019 was $3.18 and $0.52, respectively. The intrinsic value of the stock options granted during the nine months
ended September 30, 2020 and 2019 was and $1,030,000, respectively. The
total fair value of options that vested in the nine months ended September 30, 2020 and 2019 was $154,000 and $735,000,
respectively. As of
September 30, 2020, there was $282,000 of unrecognized stock compensation expense related to unvested stock options granted under
the 2017 Plan that will be recognized over an average remaining period of 1.71 Restricted Stock Units A summary
of RSU activity under the Company’s 2017 Plan for the nine months ended September 30, 2020 is as follows:
Number of Shares Weighted Average Unit Price Weighted Average Remaining Contractual Term (Years)
Outstanding Balance at December 31, 2019 - $ - -
Granted 413,634 4.12 1.79
Vested - - -
Forfeited (3,900 ) 3.81 -
Outstanding Balance at September 30, 2020 409,734 $ 4.12 1.79 The grant
date fair value was based on the estimated fair value of the Company’s common stock on the date of grant. All RSUs granted
vest upon the satisfaction of a service-based vesting condition. As of
September 30, 2020, there was $1,352,000 of unrecognized stock compensation expense related to unvested RSUs granted under the
2017 Plan that will be recognized over an average remaining period of 1.79 Compensation
expense for restricted stock and RSUs is recognized on a straight-line basis over the requisite service period. There were no RSUs
issued in fiscal year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The following
table provides information relating to the calculation of loss per common share:
Three Months ended September 30, Nine Months ended September 30,
2020 2019 2020 2019
(Dollars in thousands, except per share data) (Dollars in thousands, except per share data)
Basic and diluted loss per share
Net loss from continuing operations $ (6,667 ) $ (3,528 ) $ (10,860 ) $ (9,036 )
Less: preferred stock accretion (220 ) (191 ) (638 ) (554 )
Less: preferred stock dividends (115 ) (114 ) (345 ) (344 )
Net loss attributable to shareholders from continuing operations (7,002 ) (3,833 ) (11,843 ) (9,934 )
Net loss from discontinued operations (2 ) (100 ) (215 ) (2,392 )
Net loss attributable to shareholders $ (7,004 ) $ (3,933 ) $ (12,058 ) $ (12,326 )
Weighted average common shares outstanding - basic and diluted 26,907,069 19,878,518 22,781,807 19,592,679
Basic and diluted loss per share from continuing operations $ (0.26 ) $ (0.19 ) $ (0.52 ) $ (0.51 )
Basic and diluted loss per share from discontinued operations - (0.01 ) (0.01 ) (0.12 )
Basic and diluted loss per share $ (0.26 ) $ (0.20 ) $ (0.53 ) $ (0.63 )
Common stock equivalents excluded due to anti-dilutive effect 4,134,979 5,400,047 4,134,979 5,400,047 As the
Company had a net loss for the three and nine months ended September 30, 2020, the following 4,134,979 potentially dilutive securities
were excluded from diluted loss per share: 1,004,155 for outstanding warrants, 923,844 related to the Series A Preferred Stock,
509,325 related to the Series B Preferred Stock, 1,287,921 related to outstanding options and 409,734 related to outstanding RSUs. As
the Company had a net loss for the three and nine months ended September 30, 2019, the following 5,400,047
potentially dilutive securities were excluded from diluted loss per share: 2,251,232 for outstanding warrants, 959,937 related
to the Series A Preferred Stock, 481,722 related to the Series B Preferred Stock and 1,707,156 related to outstanding options. Los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Reclassification</t>
        </is>
      </c>
      <c r="B4" s="4" t="inlineStr">
        <is>
          <t xml:space="preserve">Certain prior year amounts have been reclassified
to conform with the current year presentation. Amounts for the three and nine month periods ending September 30, 2019 and the year
ending December 31, 2019, have been reclassified to conform to the current year presentation. Due to the sale of TeamGlobal, the
sale of AOC Key Solutions, and the discontinuance of all professional services activities, certain amounts have been reclassified
in order to conform to the current period presentation. </t>
        </is>
      </c>
    </row>
    <row r="5">
      <c r="A5" s="4" t="inlineStr">
        <is>
          <t>Going Concern Assessment</t>
        </is>
      </c>
      <c r="B5" s="4" t="inlineStr">
        <is>
          <t xml:space="preserve">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public company
corporate overhead and non-capital expenditures related to the scaling and development of new products and service offerings in
connection with the focus on the technology of the Company. As of and for the nine months ended September 30, 2020, the Company
had a net loss from continuing operations of $10,860,000 and working capital of $21,230,000. The Company's net cash position was increased
by $22,577,000 for the nine months September 30, 2020 due primarily to the net proceeds of $29,930,000 from the At Market Issuance
Sales Agreement (the "Sales Agreement") and the net cash proceeds of $6,300,000 from the sale of AOC Key Solutions and
TeamGlobal, which includes the repayment of the $600,000 AOC Key Solutions Subordinate Note, offset by the net loss from operations
in the period. As of September 21, 2020, the Company voluntarily terminated the Sales Agreement (see Note 10).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has resulted in a slowdown in the Company’s rate of growth and includes disruptions
in the delivery and installation of equipment, slower than expected contract approvals and implementation of projects by its customer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benefited from the financing under the CARES Act. The Company continues to evaluate
the potential impact of the pandemic and the ultimate disruption that may be caused by the outbreak is uncertain. Possible additional
effects may include, but are not limited to, continuing disruption to the Company’s customers and revenue, absenteeism in
the Company’s labor workforce, unavailability of products and supplies used in operations, and a decline in value of assets
held by the Company. As a result, the pandemic may result in a material adverse impact on the Company’s financial position,
operations and cash flow. </t>
        </is>
      </c>
    </row>
    <row r="6">
      <c r="A6" s="4" t="inlineStr">
        <is>
          <t>Use of Estimates</t>
        </is>
      </c>
      <c r="B6" s="4" t="inlineStr">
        <is>
          <t xml:space="preserve">The preparation of financial statements in conformity
with U.S. GAAP requires the extensive use of management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is>
      </c>
    </row>
    <row r="7">
      <c r="A7" s="4" t="inlineStr">
        <is>
          <t>Goodwill and Intangible Assets</t>
        </is>
      </c>
      <c r="B7" s="4" t="inlineStr">
        <is>
          <t xml:space="preserve">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t>
        </is>
      </c>
    </row>
    <row r="8">
      <c r="A8" s="4" t="inlineStr">
        <is>
          <t>Equity Method Investments</t>
        </is>
      </c>
      <c r="B8" s="4" t="inlineStr">
        <is>
          <t xml:space="preserve">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In the third quarter of 2020, the Company contributed
$75,000 for its 50 percent equity interest. This investment is accounted for under the equity method.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has elected to report this investment at cost, less impairment. In 2018,
the Company recorded an impairment of $262,000, related to the investment in Global Public Safety, effectively reducing the total
investment value to $0. The carrying amount of the Company’s investments
are included as part of investments in unconsolidated companies in the unaudited condensed consolidated balance sheets. </t>
        </is>
      </c>
    </row>
    <row r="9">
      <c r="A9" s="4" t="inlineStr">
        <is>
          <t>Fair Value of Financial Instruments</t>
        </is>
      </c>
      <c r="B9" s="4" t="inlineStr">
        <is>
          <t xml:space="preserve">The carrying
amounts reported in the condensed consolidated balance sheets for cash and cash equivalents, restricted cash and cash equivalents,
inventory, accounts receivable and accounts payable approximate fair value as of September 30, 2020 and December 31, 2019 because
of the relatively short-term maturity of these financial instruments. The carrying amount reported for long-term debt and long-term
receivables approximates fair value as of September 30, 2020 and December 31, 2019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has concluded that its Series A Preferred Stock is a Level 3 financial instrument and that the fair value approximates the carrying
value, which includes the accretion of the discounted interest component through September 30, 2020. There were no changes in levels
during the nine months ended September 30, 2020. The Company
considers its note receivables to be Level 3 investments and that the fair value approximates the carrying value. </t>
        </is>
      </c>
    </row>
    <row r="10">
      <c r="A10" s="4" t="inlineStr">
        <is>
          <t>Note Receivables</t>
        </is>
      </c>
      <c r="B10" s="4" t="inlineStr">
        <is>
          <t xml:space="preserve">In connection
with the sale of AOC Key Solutions in April 2020, the Company received a $600,000, five-year promissory note due March
2025, that carries an interest rate of 8%. Based on the general market conditions and the credit quality of the buyer at the time
of the sale, the Company determined that the fixed interest rate approximates the current market rates. In September
2020, the full principal balance of the $600,000 note associated with the sale of AOC Key Solutions was paid in full.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will begin in 2021. Based on the general market conditions, the security interest
held by the Company and the credit quality of the buyer at the time of the sale, the Company determined that the fixed interest
rate approximates the current market rates. Interest
income recognized for the three and nine months ended September 30, 2020 was $19,000 and $31,000, respectively, and is included
as part of other income on the unaudited condensed consolidated statement of operations. Interest income for the three and nine
months ended September 30, 2019 was immaterial. </t>
        </is>
      </c>
    </row>
    <row r="11">
      <c r="A11" s="4" t="inlineStr">
        <is>
          <t>Revenue Recognition</t>
        </is>
      </c>
      <c r="B11" s="4" t="inlineStr">
        <is>
          <t xml:space="preserve">The Company derives its revenues substantially
from license and subscription fees for software and related products and services. A portion of the subscription fees are generated
through the Company’s eCommerce website rather than though in-person sales. In addition, the Company derives net revenues
in connection with certain citation and collection services in connection with the Company’s automated traffic safety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September 30, Nine Months ended September 30,
2020 2019 2020 2019
Revenue
Licensing and subscription revenue $ 1,341 $ 575 $ 4,122 $ 1,386
Automated traffic safety enforcement 785 961 2,277 2,576
Total revenue $ 2,126 $ 1,536 $ 6,399 $ 3,962 Revenues Licensing and subscription revenue The Company's revenues are derived principally
from fees for technology products and services, including software licenses and subscriptions, hardware leases and sales, and other
related support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Included in the licensing and subscription revenue
is revenue that was recognized through the Company’s eCommerce platform. For the three and nine months ended September 30,
2020, the Company recognized revenues of $235,000 and $621,000, respectively, for products and services that were purchased through
the Company’s eCommerce platform. For the three and nine months ended September 30, 2019, the Company recognized revenues
of $167,000 and $280,000, respectively, for products and services that were purchased through the Company’s eCommerce platform. During the second quarter of
2019, the Company changed its primary method of selling its software from perpetual software licenses, with associated maintenance
services, to service subscriptions of limited duration. These subscriptions give the customer access to the use of the latest version
of the Company's software only during the term of the subscription. Revenue is generally recognized ratably over the contract term.
The Company’s subscription services arrangements are non-cancelable and do not contain refund-type provisions. Revenue from
the Company's perpetual software licenses are recognized up-front at the point in time when the software is made available to the
customer. Automated traffic safety enforcement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On September 30, 2020, the Company had approximately $16,459,000 of remaining
performance obligations not yet satisfied or partially satisfied. The Company expects to recognize approximately 27% of this amount
over the succeeding twelve months, and the remainder is expected to be recognized over the next two to five years thereafter.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488,000 and $440,000 were included in accounts receivable, net, in the unaudited condensed consolidated
balance sheets as of September 30, 2020 and December 31, 2019, respectively.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nine months ended September 30, 2020 were not materially impacted by any other factors. Contract liabilities
as of September 30, 2020 and December 31, 2019 were $2,170,000 and $1,524,000, respectively. All contract liabilities as of September
30, 2020 and December 31, 2019 were attributable to continuing operations. During the nine months ended September 30, 2020 $622,000
of the contract liabilities balance as of December 31, 2019 were recognized as revenue. The services due for contract liabilities described
above are shown below as of September 30, 2020 (dollars in thousands):
2020 $ 607
2021 750
2022 368
2023 275
2024 160
Thereafter 10
Total $ 2,170 Practical Expedients Election Costs to Obtain and Fulfill a Contract </t>
        </is>
      </c>
    </row>
    <row r="12">
      <c r="A12" s="4" t="inlineStr">
        <is>
          <t>Segment Reporting</t>
        </is>
      </c>
      <c r="B12" s="4" t="inlineStr">
        <is>
          <t xml:space="preserve">The Financial
Accounting Standard Board (“FASB”) ASC Topic 280, Segment Reporting As part
of a strategic shift by the Company, all operations related to the Professional Services segment have been classified as discontinued
operations. As of January 1, 2020, the Company had one reportable segment. Continuing operations are all operations that previously
were reported as part of the Technology Segment. </t>
        </is>
      </c>
    </row>
    <row r="13">
      <c r="A13" s="4" t="inlineStr">
        <is>
          <t>Cash, Cash Equivalents and Restricted Cash and Cash Equivalents</t>
        </is>
      </c>
      <c r="B13" s="4" t="inlineStr">
        <is>
          <t xml:space="preserve">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September 30, 2020 and December 31, 2019 were $573,000 and $461,000, respectively,
and correspond to equal amounts of related accounts payable and are presented as part of accounts payable and accrued expenses
in the accompanying unaudited consolidated balance sheets. </t>
        </is>
      </c>
    </row>
    <row r="14">
      <c r="A14" s="4" t="inlineStr">
        <is>
          <t>Concentrations of Credit Risk</t>
        </is>
      </c>
      <c r="B14" s="4" t="inlineStr">
        <is>
          <t xml:space="preserve">The Company
places its temporary cash investments with higher rated quality financial institutions located in the United States (“U.S.”).
As of September 30, 2020 and December 31, 2019, the Company had deposits from continuing operations totaling $24,727,000 and $1,536,000,
respectively, in one U.S. financial institution that was federally insured up to $250,000 per account. The Company
has a market concentration of revenue and accounts receivable from continuing operations related to its customer base. Customer
A accounted for 17% and less than 10% of the Company’s total revenues for the three months ended September 30, 2020 and 2019,
respectively. Customer A accounted for 20% and less than 10% of the Company’s total revenues for the nine months ended September
30, 2020 and 2019, respectively. Customer
B accounted for less than 10% and 14% of the Company’s total revenues for the three months ended September 30, 2020 and 2019,
respectively. Customer B accounted for less than 10% and 18% of the Company’s total revenues for the nine months ended September
30, 2020 and 2019, respectively. As of
September 30, 2020, accounts receivable from Customer C and Customer D totaled 19 of
the unaudited consolidated accounts receivable balance. As of December 31,
2019, Customer C accounted for 26% of the unaudited condensed consolidated accounts receivable balance. No other
single customer accounted for more than 10% of the Company’s unaudited condensed consolidated revenue for the three and nine
month period ended September 30, 2020 and 2019 or unaudited condensed consolidated accounts receivable balance as of September
30, 2020 and December 31, 2019. </t>
        </is>
      </c>
    </row>
    <row r="15">
      <c r="A15" s="4" t="inlineStr">
        <is>
          <t>Significant Accounting Policies</t>
        </is>
      </c>
      <c r="B15" s="4" t="inlineStr">
        <is>
          <t xml:space="preserve">Additional significant accounting policies of
the Company are also described in Note 1 of the Company’s Annual Report on Form 10-K for the year ended December 31, 2019. New Accounting Pronouncements
Effective in the Nine Months ended September 30, 2020 In August 2018, the FASB issued Accounting Standards
Update (“ASU”) 2018-13, Fair Value Measurement (Topic 820), Disclosure Framework-Changes to the Disclosure
Requirements for Fair Value Measurement New Accounting Pronouncements Effective in Future Periods In January 2020, the FASB issued ASU 2020-01,
Investments-Equity Securities (Topic 321), Investments-Equity Method and Joint Ventures (Topic 323), and Derivatives and Hedging
(Topic 815) The Company
does not believe that any recently issued, but not yet effective, accounting standards, other than the standard discussed above,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4154</v>
      </c>
      <c r="C3" s="6" t="n">
        <v>1075</v>
      </c>
    </row>
    <row r="4">
      <c r="A4" s="4" t="inlineStr">
        <is>
          <t>Restricted cash and cash equivalents</t>
        </is>
      </c>
      <c r="B4" s="5" t="n">
        <v>573</v>
      </c>
      <c r="C4" s="5" t="n">
        <v>461</v>
      </c>
    </row>
    <row r="5">
      <c r="A5" s="4" t="inlineStr">
        <is>
          <t>Accounts receivable, net</t>
        </is>
      </c>
      <c r="B5" s="5" t="n">
        <v>966</v>
      </c>
      <c r="C5" s="5" t="n">
        <v>776</v>
      </c>
    </row>
    <row r="6">
      <c r="A6" s="4" t="inlineStr">
        <is>
          <t>Inventory</t>
        </is>
      </c>
      <c r="B6" s="5" t="n">
        <v>591</v>
      </c>
      <c r="C6" s="5" t="n">
        <v>302</v>
      </c>
    </row>
    <row r="7">
      <c r="A7" s="4" t="inlineStr">
        <is>
          <t>Notes receivable, current portion</t>
        </is>
      </c>
      <c r="B7" s="5" t="n">
        <v>255</v>
      </c>
      <c r="C7" s="5" t="n">
        <v>0</v>
      </c>
    </row>
    <row r="8">
      <c r="A8" s="4" t="inlineStr">
        <is>
          <t>Other current assets, net</t>
        </is>
      </c>
      <c r="B8" s="5" t="n">
        <v>361</v>
      </c>
      <c r="C8" s="5" t="n">
        <v>175</v>
      </c>
    </row>
    <row r="9">
      <c r="A9" s="4" t="inlineStr">
        <is>
          <t>Current assets of discontinued operations</t>
        </is>
      </c>
      <c r="B9" s="5" t="n">
        <v>3</v>
      </c>
      <c r="C9" s="5" t="n">
        <v>7441</v>
      </c>
    </row>
    <row r="10">
      <c r="A10" s="4" t="inlineStr">
        <is>
          <t>Total current assets</t>
        </is>
      </c>
      <c r="B10" s="5" t="n">
        <v>26903</v>
      </c>
      <c r="C10" s="5" t="n">
        <v>10230</v>
      </c>
    </row>
    <row r="11">
      <c r="A11" s="3" t="inlineStr">
        <is>
          <t>LONG-TERM ASSETS</t>
        </is>
      </c>
    </row>
    <row r="12">
      <c r="A12" s="4" t="inlineStr">
        <is>
          <t>Property and equipment, net</t>
        </is>
      </c>
      <c r="B12" s="5" t="n">
        <v>554</v>
      </c>
      <c r="C12" s="5" t="n">
        <v>442</v>
      </c>
    </row>
    <row r="13">
      <c r="A13" s="4" t="inlineStr">
        <is>
          <t>Right-of-use lease assets, net</t>
        </is>
      </c>
      <c r="B13" s="5" t="n">
        <v>276</v>
      </c>
      <c r="C13" s="5" t="n">
        <v>283</v>
      </c>
    </row>
    <row r="14">
      <c r="A14" s="4" t="inlineStr">
        <is>
          <t>Goodwill</t>
        </is>
      </c>
      <c r="B14" s="5" t="n">
        <v>6336</v>
      </c>
      <c r="C14" s="5" t="n">
        <v>6336</v>
      </c>
    </row>
    <row r="15">
      <c r="A15" s="4" t="inlineStr">
        <is>
          <t>Intangible assets, net</t>
        </is>
      </c>
      <c r="B15" s="5" t="n">
        <v>7429</v>
      </c>
      <c r="C15" s="5" t="n">
        <v>8244</v>
      </c>
    </row>
    <row r="16">
      <c r="A16" s="4" t="inlineStr">
        <is>
          <t>Investments in unconsolidated companies</t>
        </is>
      </c>
      <c r="B16" s="5" t="n">
        <v>75</v>
      </c>
      <c r="C16" s="5" t="n">
        <v>0</v>
      </c>
    </row>
    <row r="17">
      <c r="A17" s="4" t="inlineStr">
        <is>
          <t>Notes receivable, long-term</t>
        </is>
      </c>
      <c r="B17" s="5" t="n">
        <v>1445</v>
      </c>
      <c r="C17" s="5" t="n">
        <v>0</v>
      </c>
    </row>
    <row r="18">
      <c r="A18" s="4" t="inlineStr">
        <is>
          <t>Long- term assets of discontinued operations</t>
        </is>
      </c>
      <c r="B18" s="5" t="n">
        <v>0</v>
      </c>
      <c r="C18" s="5" t="n">
        <v>3457</v>
      </c>
    </row>
    <row r="19">
      <c r="A19" s="4" t="inlineStr">
        <is>
          <t>Total long-term assets</t>
        </is>
      </c>
      <c r="B19" s="5" t="n">
        <v>16115</v>
      </c>
      <c r="C19" s="5" t="n">
        <v>18762</v>
      </c>
    </row>
    <row r="20">
      <c r="A20" s="4" t="inlineStr">
        <is>
          <t>Total assets</t>
        </is>
      </c>
      <c r="B20" s="5" t="n">
        <v>43018</v>
      </c>
      <c r="C20" s="5" t="n">
        <v>28992</v>
      </c>
    </row>
    <row r="21">
      <c r="A21" s="3" t="inlineStr">
        <is>
          <t>CURRENT LIABILITIES</t>
        </is>
      </c>
    </row>
    <row r="22">
      <c r="A22" s="4" t="inlineStr">
        <is>
          <t>Accounts payable and accrued expenses</t>
        </is>
      </c>
      <c r="B22" s="5" t="n">
        <v>3834</v>
      </c>
      <c r="C22" s="5" t="n">
        <v>3678</v>
      </c>
    </row>
    <row r="23">
      <c r="A23" s="4" t="inlineStr">
        <is>
          <t>Loans payable, current portion</t>
        </is>
      </c>
      <c r="B23" s="5" t="n">
        <v>370</v>
      </c>
      <c r="C23" s="5" t="n">
        <v>0</v>
      </c>
    </row>
    <row r="24">
      <c r="A24" s="4" t="inlineStr">
        <is>
          <t>Lease liability, short-term</t>
        </is>
      </c>
      <c r="B24" s="5" t="n">
        <v>232</v>
      </c>
      <c r="C24" s="5" t="n">
        <v>148</v>
      </c>
    </row>
    <row r="25">
      <c r="A25" s="4" t="inlineStr">
        <is>
          <t>Contract liabilities</t>
        </is>
      </c>
      <c r="B25" s="5" t="n">
        <v>1234</v>
      </c>
      <c r="C25" s="5" t="n">
        <v>749</v>
      </c>
    </row>
    <row r="26">
      <c r="A26" s="4" t="inlineStr">
        <is>
          <t>Current liabilities of discontinued operations</t>
        </is>
      </c>
      <c r="B26" s="5" t="n">
        <v>114</v>
      </c>
      <c r="C26" s="5" t="n">
        <v>5757</v>
      </c>
    </row>
    <row r="27">
      <c r="A27" s="4" t="inlineStr">
        <is>
          <t>Total current liabilities</t>
        </is>
      </c>
      <c r="B27" s="5" t="n">
        <v>5784</v>
      </c>
      <c r="C27" s="5" t="n">
        <v>10332</v>
      </c>
    </row>
    <row r="28">
      <c r="A28" s="3" t="inlineStr">
        <is>
          <t>LONG-TERM LIABILITIES</t>
        </is>
      </c>
    </row>
    <row r="29">
      <c r="A29" s="4" t="inlineStr">
        <is>
          <t>Notes payable, long-term</t>
        </is>
      </c>
      <c r="B29" s="5" t="n">
        <v>976</v>
      </c>
      <c r="C29" s="5" t="n">
        <v>20409</v>
      </c>
    </row>
    <row r="30">
      <c r="A30" s="4" t="inlineStr">
        <is>
          <t>Loan payable, long-term</t>
        </is>
      </c>
      <c r="B30" s="5" t="n">
        <v>504</v>
      </c>
      <c r="C30" s="5" t="n">
        <v>0</v>
      </c>
    </row>
    <row r="31">
      <c r="A31" s="4" t="inlineStr">
        <is>
          <t>Lease liability, long term</t>
        </is>
      </c>
      <c r="B31" s="5" t="n">
        <v>60</v>
      </c>
      <c r="C31" s="5" t="n">
        <v>161</v>
      </c>
    </row>
    <row r="32">
      <c r="A32" s="4" t="inlineStr">
        <is>
          <t>Contract liabilities, long term</t>
        </is>
      </c>
      <c r="B32" s="5" t="n">
        <v>936</v>
      </c>
      <c r="C32" s="5" t="n">
        <v>775</v>
      </c>
    </row>
    <row r="33">
      <c r="A33" s="4" t="inlineStr">
        <is>
          <t>Other long-term liabilities</t>
        </is>
      </c>
      <c r="B33" s="5" t="n">
        <v>10</v>
      </c>
      <c r="C33" s="5" t="n">
        <v>10</v>
      </c>
    </row>
    <row r="34">
      <c r="A34" s="4" t="inlineStr">
        <is>
          <t>Long term liabilities held for sale and discontinued operations</t>
        </is>
      </c>
      <c r="B34" s="5" t="n">
        <v>14</v>
      </c>
      <c r="C34" s="5" t="n">
        <v>536</v>
      </c>
    </row>
    <row r="35">
      <c r="A35" s="4" t="inlineStr">
        <is>
          <t>Total long-term liabilities</t>
        </is>
      </c>
      <c r="B35" s="5" t="n">
        <v>2500</v>
      </c>
      <c r="C35" s="5" t="n">
        <v>21891</v>
      </c>
    </row>
    <row r="36">
      <c r="A36" s="4" t="inlineStr">
        <is>
          <t>Total liabilities</t>
        </is>
      </c>
      <c r="B36" s="5" t="n">
        <v>8284</v>
      </c>
      <c r="C36" s="5" t="n">
        <v>32223</v>
      </c>
    </row>
    <row r="37">
      <c r="A37" s="4" t="inlineStr">
        <is>
          <t>Series A Cumulative Convertible Redeemable Preferred stock, $0.0001 par value, 505,000 shares authorized and 502,327 shares issued and outstanding as of September 30, 2020 and December 31, 2019, respectively</t>
        </is>
      </c>
      <c r="B37" s="5" t="n">
        <v>6442</v>
      </c>
      <c r="C37" s="5" t="n">
        <v>5804</v>
      </c>
    </row>
    <row r="38">
      <c r="A38" s="4" t="inlineStr">
        <is>
          <t>Commitment and Contingencies</t>
        </is>
      </c>
      <c r="B38" s="4" t="inlineStr">
        <is>
          <t xml:space="preserve"> </t>
        </is>
      </c>
      <c r="C38" s="4" t="inlineStr">
        <is>
          <t xml:space="preserve"> </t>
        </is>
      </c>
    </row>
    <row r="39">
      <c r="A39" s="3" t="inlineStr">
        <is>
          <t>STOCKHOLDERS' EQUITY (DEFICIT)</t>
        </is>
      </c>
    </row>
    <row r="40">
      <c r="A40" s="4" t="inlineStr">
        <is>
          <t>Common stock, $0.0001 par value, 100,000,000 and 30,000,000 shares authorized, 32,911,854 and 21,595,653 shares issued and outstanding as of September 30, 2020 and December 31, 2019, respectively</t>
        </is>
      </c>
      <c r="B40" s="5" t="n">
        <v>3</v>
      </c>
      <c r="C40" s="5" t="n">
        <v>2</v>
      </c>
    </row>
    <row r="41">
      <c r="A41" s="4" t="inlineStr">
        <is>
          <t>Preferred stock, $0.0001 par value, 2,000,000 authorized, 505,000 shares designated as Series A and 240,861 shares designated as Series B as of September 30, 2020 and December 31, 2019, respectively</t>
        </is>
      </c>
      <c r="B41" s="5" t="n">
        <v>0</v>
      </c>
      <c r="C41" s="5" t="n">
        <v>0</v>
      </c>
    </row>
    <row r="42">
      <c r="A42" s="4" t="inlineStr">
        <is>
          <t>Series B Cumulative Convertible Preferred stock, $0.0001 par value, 240,861 shares authorized, issued and outstanding as of September 30, 2020 and December 31, 2019, respectively</t>
        </is>
      </c>
      <c r="B42" s="5" t="n">
        <v>0</v>
      </c>
      <c r="C42" s="5" t="n">
        <v>0</v>
      </c>
    </row>
    <row r="43">
      <c r="A43" s="4" t="inlineStr">
        <is>
          <t>Additional paid-in capital</t>
        </is>
      </c>
      <c r="B43" s="5" t="n">
        <v>68117</v>
      </c>
      <c r="C43" s="5" t="n">
        <v>19371</v>
      </c>
    </row>
    <row r="44">
      <c r="A44" s="4" t="inlineStr">
        <is>
          <t>Accumulated deficit</t>
        </is>
      </c>
      <c r="B44" s="5" t="n">
        <v>-39828</v>
      </c>
      <c r="C44" s="5" t="n">
        <v>-28408</v>
      </c>
    </row>
    <row r="45">
      <c r="A45" s="4" t="inlineStr">
        <is>
          <t>Total stockholders' equity (deficit)</t>
        </is>
      </c>
      <c r="B45" s="5" t="n">
        <v>28292</v>
      </c>
      <c r="C45" s="5" t="n">
        <v>-9035</v>
      </c>
    </row>
    <row r="46">
      <c r="A46" s="4" t="inlineStr">
        <is>
          <t>Total liabilities and stockholders' equity (deficit)</t>
        </is>
      </c>
      <c r="B46" s="6" t="n">
        <v>43018</v>
      </c>
      <c r="C46" s="6" t="n">
        <v>2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revenue</t>
        </is>
      </c>
      <c r="B4" s="4" t="inlineStr">
        <is>
          <t xml:space="preserve">Three Months ended September 30, Nine Months ended September 30,
2020 2019 2020 2019
Revenue
Licensing and subscription revenue $ 1,341 $ 575 $ 4,122 $ 1,386
Automated traffic safety enforcement 785 961 2,277 2,576
Total revenue $ 2,126 $ 1,536 $ 6,399 $ 3,962 </t>
        </is>
      </c>
    </row>
    <row r="5">
      <c r="A5" s="4" t="inlineStr">
        <is>
          <t>Contract liabilities</t>
        </is>
      </c>
      <c r="B5" s="4" t="inlineStr">
        <is>
          <t xml:space="preserve">2020 $ 607
2021 750
2022 368
2023 275
2024 160
Thereafter 10
Total $ 2,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Purchase price allocation</t>
        </is>
      </c>
      <c r="B4" s="4" t="inlineStr">
        <is>
          <t xml:space="preserve">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t>
        </is>
      </c>
    </row>
    <row r="5">
      <c r="A5" s="4" t="inlineStr">
        <is>
          <t>Pro-forma financial information</t>
        </is>
      </c>
      <c r="B5" s="4" t="inlineStr">
        <is>
          <t xml:space="preserve">Three Months ended September 30, Nine Months ended September 30,
2020 2019 2020 2019
Total revenue from continuing operations $ 2,126 $ 1,536 $ 6,399 $ 4,931
Net loss from continuing operations (6,667 ) (3,528 ) (10,860 ) (8,228 )
Basic and diluted loss per share from continuing operations $ (0.26 ) $ (0.19 ) $ (0.52 ) $ (0.46 )
Basic and diluted number of shares 26,907,069 19,878,518 22,781,807 19,761,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AOC Key Solutions Purchase Agreement</t>
        </is>
      </c>
      <c r="B4" s="4" t="inlineStr">
        <is>
          <t xml:space="preserve">Total assets sold $ 4,549
Total liabilities assumed 3,514
Net assets sold 1,035
Closing cost 346
Consideration received (see below) 4,000
Gain on sale of AOC Key Solutions $ 2,619
Cash consideration $ 3,400
Note receivable 600
Total AOC Key Solution Purchase Agreement consideration $ 4,000 </t>
        </is>
      </c>
    </row>
    <row r="5">
      <c r="A5" s="4" t="inlineStr">
        <is>
          <t>Team Global Purchase Agreement</t>
        </is>
      </c>
      <c r="B5" s="4" t="inlineStr">
        <is>
          <t xml:space="preserve">Total assets sold $ 9,996
Total liabilities assumed 7,130
Net assets sold 2,866
Closing cost 122
Consideration received (see below) 4,000
Gain on sale of TeamGlobal $ 1,012
Cash consideration $ 2,300
Note receivable 1,700
Total TeamGlobal Purchase Agreement consideration $ 4,000 </t>
        </is>
      </c>
    </row>
    <row r="6">
      <c r="A6" s="4" t="inlineStr">
        <is>
          <t>Discontinued operations</t>
        </is>
      </c>
      <c r="B6" s="4" t="inlineStr">
        <is>
          <t xml:space="preserve">The assets
and liabilities classified as discontinued operations in the Company's unaudited condensed consolidated financial statements
as of September 30, 2020 and December 31, 2019 are shown below (dollars in thousands):
September 30. 2020 December 31, 2020
Global AOC Key Solutions Firestorm Total Global AOC Key Solutions Firestorm Total
ASSETS
Cash and cash equivalents $ - $ - $ 3 $ 3 $ 225 $ 93 $ 12 $ 330
Accounts receivable, net - - - - 2,763 4,055 - 6,818
Other current assets, net - - - - 238 52 3 293
Current assets of discontinued operations - - 3 3 3,226 4,200 15 7,441
Property and equipment, net - - - - 113 41 - 154
Right-of-use lease assets, net - - - - 130 499 - 629
Goodwill - - - - 669 - - 669
Intangible assets, net - - - - 1,994 - - 1,994
Deposits and other long-term assets - - - - - 11 - 11
Long-term assets of discontinued operations - - - - 2,906 551 - 3,457
Total assets of discontinued operations $ - $ - $ 3 $ 3 $ 6,132 $ 4,751 $ 15 $ 10,898
LIABILITIES
Accounts payable and accrued expenses $ - $ - $ 31 $ 31 $ 461 $ 1,260 $ 33 $ 1,754
Lines of credit - - - - 1,842 1,894 - 3,736
Lease liability, short term - - 83 83 113 100 54 267
Current liabilities of discontinued operations - - 114 114 2,416 3,254 87 5,757
Lease liability, long term - - 14 14 30 467 39 536
Long-term liabilities of discontinued operations - - 14 14 30 467 39 536
Total liabilities of discontinued operations $ - $ - $ 128 $ 128 $ 2,446 $ 3,721 $ 126 $ 6,293 The major
components of the discontinued operations, net of tax, are presented in the unaudited condensed consolidated statements of operations
below (dollars in thousands):
Three Months ended September 30,
2020 2019
Global AOC Key Solutions Firestorm Total Global AOC Key Solutions Firestorm Total
Revenue $ - $ - $ - $ - $ 6,205 $ 3,397 $ 50 $ 9,652
Cost of revenue - - - - 5,378 1,836 6 7,220
Gross profit - - - - 827 1,561 44 2,432
Operating expenses:
General and administrative expenses - - 2 2 850 1,073 25 1,948
Selling and marketing expenses - - - - (1 ) 138 - 137
Operating expenses - - 2 2 849 1,211 25 2,085
Income loss income from operations - - (2 ) (2 ) (22 ) 350 19 347
Other expense:
Loss on extinguishment of debt - - - - (31 ) (46 ) - (77 )
Interest expense - - - - (107 ) (47 ) - (154 )
Other expense - - - - - (154 ) (62 ) (216 )
Total other expense - - - - (138 ) (247 ) (62 ) (447 )
Income (loss) from discontinued operations - - (2 ) (2 ) (160 ) 103 (43 ) (100 )
Income tax provision from discontinued operations - - - - - - - -
Net income (loss) from discontinued operations $ - $ - $ (2 ) $ (2 ) $ (160 ) $ 103 $ (43 ) $ (100 )
Nine Months ended September 30,
2020 2019
Global AOC Key Solutions Firestorm Total Global AOC Key Solutions Firestorm Total
Revenue $ 10,510 $ 3,392 $ 5 $ 13,907 $ 20,260 $ 9,916 $ 1,005 $ 31,181
Cost of revenue 9,190 1,866 - 11,056 17,551 5,367 501 23,419
Gross profit 1,320 1,526 5 2,851 2,709 4,549 504 7,762
Operating expenses:
General and administrative expenses 1,341 1,284 (2 ) 2,623 2,745 3,634 1,017 7,396
Selling and marketing expenses 79 131 - 210 142 412 48 602
Impairment of intangibles - - - - - - 1,549 1,549
Operating expenses 1,420 1,415 (2 ) 2,833 2,887 4,046 2,614 9,547
Income loss income from operations (100 ) 111 7 18 (178 ) 503 (2,110 ) (1,785 )
Other income (expense):
Loss on extinguishment of debt - - - - (31 ) (46 ) - (77 )
Interest expense (166 ) (74 ) - (240 ) (208 ) (108 ) - (316 )
Other income (expense) 5 2 - 7 2 (151 ) (65 ) (214 )
Total other expense (161 ) (72 ) - (233 ) (237 ) (305 ) (65 ) (607 )
Income (loss) from discontinued operations (261 ) 39 7 (215 ) (415 ) 198 (2,175 ) (2,392 )
Income tax provision from discontinued operations - - - - - - - -
Net income (loss) from discontinued operations $ (261 ) $ 39 $ 7 $ (215 ) $ (415 ) $ 198 $ (2,175 ) $ (2,39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0</t>
        </is>
      </c>
    </row>
    <row r="3">
      <c r="A3" s="3" t="inlineStr">
        <is>
          <t>Supplemental Cash Flow Information [Abstract]</t>
        </is>
      </c>
    </row>
    <row r="4">
      <c r="A4" s="4" t="inlineStr">
        <is>
          <t>Supplemental disclosure of cash flow information</t>
        </is>
      </c>
      <c r="B4" s="4" t="inlineStr">
        <is>
          <t xml:space="preserve">Nine Months ended September 30,
2020 2019
Cash paid for interest - continuing operations $ 1,211 $ 839
Cash paid for interest - discontinued operations 241 184
Cash paid for taxes - continuing operations - -
Cash paid for taxes - discontinued operations - 11
Non-cash financing - Paid-in-kind interest transferred to the principal balance of the 2019 Promissory Notes (1,283 ) -
Non-cash operating - Paid-in-kind interest transferred to the principal balance of the 2019 Promissory Notes 1,283 -
Note received as part of TeamGlobal Sale 1,700 -
Financing: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Note Exchange transaction (1)
Exchange of accrued interest (226 ) -
Debt extinguishment costs (2,484 ) -
Exchange of the net principal balance of the 2019 Promissory Notes (14,688 ) -
Issuance of common stock 17,325 -
Payment of stock issuance costs associated with Note Exchange transaction (73 ) -
Adoption of ASC-842 Lease Accounting:
Right-of-use lease asset 132 291
Lease liability $ (132 ) $ (29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ummary of operating lease</t>
        </is>
      </c>
      <c r="B4" s="4" t="inlineStr">
        <is>
          <t xml:space="preserve">Operating lease right-of-use lease assets from continuing operations $ 276
Current portion of lease liability $ 232
Long-term portion of lease liability 60
Total lease liability from continuing operations $ 292
Weighted average remaining lease term - operating leases from continuing operations 1.78
Weighted average discount rate - operating leases 9 % </t>
        </is>
      </c>
    </row>
    <row r="5">
      <c r="A5" s="4" t="inlineStr">
        <is>
          <t>Maturities of lease liabilities</t>
        </is>
      </c>
      <c r="B5" s="4" t="inlineStr">
        <is>
          <t xml:space="preserve">2020 $ 63
2021 195
2022 19
2023 19
2024 18
Total lease payments 314
Less imputed interest 22
Maturities of lease liabilities $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 by reportable business segment</t>
        </is>
      </c>
      <c r="B4" s="4" t="inlineStr">
        <is>
          <t xml:space="preserve">Customer Relationships Marketing Related Technology Based Internally Capitalized Software Total
Identifiable intangible assets $ 461 $ 327 $ 7,206 $ 1,452 $ 9,446
Accumulated amortization (90 ) (150 ) (1,583 ) (194 ) (2,017 )
Identifiable intangible assets from continuing operations, net $ 371 $ 177 $ 5,623 $ 1,258 $ 7,429 </t>
        </is>
      </c>
    </row>
    <row r="5">
      <c r="A5" s="4" t="inlineStr">
        <is>
          <t>Change in intangible assets</t>
        </is>
      </c>
      <c r="B5" s="4" t="inlineStr">
        <is>
          <t xml:space="preserve">December 31, 2019 Additions Amortization September 30, 2020
Intangible assets subject to amortization from continuing operations
Customer relationships $ 396 $ - $ (25 ) $ 371
Marketing related 230 - (53 ) 177
Technology based 6,395 - (772 ) 5,623
Internally capitalized software 1,223 162 (127 ) 1,258
Intangible assets subject to amortization from continuing operations $ 8,244 $ 162 $ (977 ) $ 7,429 </t>
        </is>
      </c>
    </row>
    <row r="6">
      <c r="A6" s="4" t="inlineStr">
        <is>
          <t>Estimated annual amortization expense</t>
        </is>
      </c>
      <c r="B6" s="4" t="inlineStr">
        <is>
          <t xml:space="preserve">2020 $ 343
2021 1,362
2022 1,281
2023 1,148
2024 1,060
Thereafter 1,452
Capitalized software not yet placed in service 783
Total $ 7,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Future principal amounts</t>
        </is>
      </c>
      <c r="B4" s="4" t="inlineStr">
        <is>
          <t xml:space="preserve">2020 $ 46
2021 442
2022 1,386
2023 -
2024 -
Thereafter -
Total 1,874
Less unamortized interest (24 )
Total debt $ 1,850
Loan payable, current portion $ 370
Loan payable, long-term 504
Notes payable, long-term 976
Total debt $ 1,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INCENTIVE PLAN (Tables)</t>
        </is>
      </c>
      <c r="B1" s="2" t="inlineStr">
        <is>
          <t>9 Months Ended</t>
        </is>
      </c>
    </row>
    <row r="2">
      <c r="B2" s="2" t="inlineStr">
        <is>
          <t>Sep. 30, 2020</t>
        </is>
      </c>
    </row>
    <row r="3">
      <c r="A3" s="3" t="inlineStr">
        <is>
          <t>Equity [Abstract]</t>
        </is>
      </c>
    </row>
    <row r="4">
      <c r="A4" s="4" t="inlineStr">
        <is>
          <t>Stock option activity</t>
        </is>
      </c>
      <c r="B4" s="4" t="inlineStr">
        <is>
          <t xml:space="preserve">Number of Shares Subject to Option Weighted Average Exercise Price Weighted Average Remaining Contractual Term (Years) Aggregate Intrinsic Value
Outstanding Balance at December 31, 2019 1,655,383 $ 1.68 8.33 $ 3,224
Granted 20,000 4.32 9.41
Exercised (281,225 ) 2.28
Forfeited (62,175 ) 3.07
Canceled (44,062 ) 2.15
Outstanding Balance at September 30, 2020 1,287,921 $ 1.50 7.84 $ 5,193
Exercisable at September 30, 2020 799,550 $ 1.48 7.46 $ 3,324 </t>
        </is>
      </c>
    </row>
    <row r="5">
      <c r="A5" s="4" t="inlineStr">
        <is>
          <t>Restricted stock units activity</t>
        </is>
      </c>
      <c r="B5" s="4" t="inlineStr">
        <is>
          <t xml:space="preserve">Number of Shares Weighted Average Unit Price Weighted Average Remaining Contractual Term (Years)
Outstanding Balance at December 31, 2019 - $ - -
Granted 413,634 4.12 1.79
Vested - - -
Forfeited (3,900 ) 3.81 -
Outstanding Balance at September 30, 2020 409,734 $ 4.12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Loss per common share</t>
        </is>
      </c>
      <c r="B4" s="4" t="inlineStr">
        <is>
          <t xml:space="preserve">Three Months ended September 30, Nine Months ended September 30,
2020 2019 2020 2019
(Dollars in thousands, except per share data) (Dollars in thousands, except per share data)
Basic and diluted loss per share
Net loss from continuing operations $ (6,667 ) $ (3,528 ) $ (10,860 ) $ (9,036 )
Less: preferred stock accretion (220 ) (191 ) (638 ) (554 )
Less: preferred stock dividends (115 ) (114 ) (345 ) (344 )
Net loss attributable to shareholders from continuing operations (7,002 ) (3,833 ) (11,843 ) (9,934 )
Net loss from discontinued operations (2 ) (100 ) (215 ) (2,392 )
Net loss attributable to shareholders $ (7,004 ) $ (3,933 ) $ (12,058 ) $ (12,326 )
Weighted average common shares outstanding - basic and diluted 26,907,069 19,878,518 22,781,807 19,592,679
Basic and diluted loss per share from continuing operations $ (0.26 ) $ (0.19 ) $ (0.52 ) $ (0.51 )
Basic and diluted loss per share from discontinued operations - (0.01 ) (0.01 ) (0.12 )
Basic and diluted loss per share $ (0.26 ) $ (0.20 ) $ (0.53 ) $ (0.63 )
Common stock equivalents excluded due to anti-dilutive effect 4,134,979 5,400,047 4,134,979 5,400,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BASIS OF PRESENTATION, AND SUMMARY OF SIGNIFICANT ACCOUNTING POLI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26</v>
      </c>
      <c r="C3" s="6" t="n">
        <v>1536</v>
      </c>
      <c r="D3" s="6" t="n">
        <v>6399</v>
      </c>
      <c r="E3" s="6" t="n">
        <v>3962</v>
      </c>
    </row>
    <row r="4">
      <c r="A4" s="4" t="inlineStr">
        <is>
          <t>Licensing and Subscription</t>
        </is>
      </c>
    </row>
    <row r="5">
      <c r="A5" s="4" t="inlineStr">
        <is>
          <t>Revenue</t>
        </is>
      </c>
      <c r="B5" s="5" t="n">
        <v>1341</v>
      </c>
      <c r="C5" s="5" t="n">
        <v>575</v>
      </c>
      <c r="D5" s="5" t="n">
        <v>4122</v>
      </c>
      <c r="E5" s="5" t="n">
        <v>1386</v>
      </c>
    </row>
    <row r="6">
      <c r="A6" s="4" t="inlineStr">
        <is>
          <t>Automated Traffic Safety Enforcement</t>
        </is>
      </c>
    </row>
    <row r="7">
      <c r="A7" s="4" t="inlineStr">
        <is>
          <t>Revenue</t>
        </is>
      </c>
      <c r="B7" s="6" t="n">
        <v>785</v>
      </c>
      <c r="C7" s="6" t="n">
        <v>961</v>
      </c>
      <c r="D7" s="6" t="n">
        <v>2277</v>
      </c>
      <c r="E7" s="6" t="n">
        <v>25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t>
        </is>
      </c>
      <c r="B2" s="4" t="inlineStr">
        <is>
          <t>$ .0001</t>
        </is>
      </c>
      <c r="C2" s="7" t="n">
        <v>0.0001</v>
      </c>
    </row>
    <row r="3">
      <c r="A3" s="4" t="inlineStr">
        <is>
          <t>Common stock, authorized</t>
        </is>
      </c>
      <c r="B3" s="5" t="n">
        <v>100000000</v>
      </c>
      <c r="C3" s="5" t="n">
        <v>30000000</v>
      </c>
    </row>
    <row r="4">
      <c r="A4" s="4" t="inlineStr">
        <is>
          <t>Common stock, issued</t>
        </is>
      </c>
      <c r="B4" s="5" t="n">
        <v>32911854</v>
      </c>
      <c r="C4" s="5" t="n">
        <v>21595653</v>
      </c>
    </row>
    <row r="5">
      <c r="A5" s="4" t="inlineStr">
        <is>
          <t>Common stock, outstanding</t>
        </is>
      </c>
      <c r="B5" s="5" t="n">
        <v>32911854</v>
      </c>
      <c r="C5" s="5" t="n">
        <v>21595653</v>
      </c>
    </row>
    <row r="6">
      <c r="A6" s="4" t="inlineStr">
        <is>
          <t>Series A</t>
        </is>
      </c>
    </row>
    <row r="7">
      <c r="A7" s="4" t="inlineStr">
        <is>
          <t>Preferred stock, par value</t>
        </is>
      </c>
      <c r="B7" s="4" t="inlineStr">
        <is>
          <t>$ .0001</t>
        </is>
      </c>
      <c r="C7" s="7" t="n">
        <v>0.0001</v>
      </c>
    </row>
    <row r="8">
      <c r="A8" s="4" t="inlineStr">
        <is>
          <t>Preferred stock, authorized</t>
        </is>
      </c>
      <c r="B8" s="5" t="n">
        <v>505000</v>
      </c>
      <c r="C8" s="5" t="n">
        <v>505000</v>
      </c>
    </row>
    <row r="9">
      <c r="A9" s="4" t="inlineStr">
        <is>
          <t>Preferred stock, issued</t>
        </is>
      </c>
      <c r="B9" s="5" t="n">
        <v>502327</v>
      </c>
      <c r="C9" s="5" t="n">
        <v>502327</v>
      </c>
    </row>
    <row r="10">
      <c r="A10" s="4" t="inlineStr">
        <is>
          <t>Preferred stock, outstanding</t>
        </is>
      </c>
      <c r="B10" s="5" t="n">
        <v>502327</v>
      </c>
      <c r="C10" s="5" t="n">
        <v>502327</v>
      </c>
    </row>
    <row r="11">
      <c r="A11" s="4" t="inlineStr">
        <is>
          <t>Series B</t>
        </is>
      </c>
    </row>
    <row r="12">
      <c r="A12" s="4" t="inlineStr">
        <is>
          <t>Preferred stock, par value</t>
        </is>
      </c>
      <c r="B12" s="7" t="n">
        <v>0.0001</v>
      </c>
      <c r="C12" s="7" t="n">
        <v>0.0001</v>
      </c>
    </row>
    <row r="13">
      <c r="A13" s="4" t="inlineStr">
        <is>
          <t>Preferred stock, authorized</t>
        </is>
      </c>
      <c r="B13" s="5" t="n">
        <v>240861</v>
      </c>
      <c r="C13" s="5" t="n">
        <v>240861</v>
      </c>
    </row>
    <row r="14">
      <c r="A14" s="4" t="inlineStr">
        <is>
          <t>Preferred stock, issued</t>
        </is>
      </c>
      <c r="B14" s="5" t="n">
        <v>240861</v>
      </c>
      <c r="C14" s="5" t="n">
        <v>240861</v>
      </c>
    </row>
    <row r="15">
      <c r="A15" s="4" t="inlineStr">
        <is>
          <t>Preferred stock, outstanding</t>
        </is>
      </c>
      <c r="B15" s="5" t="n">
        <v>240861</v>
      </c>
      <c r="C15" s="5"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RAL, BASIS OF PRESENTATION, AND SUMMARY OF SIGNIFICANT ACCOUNTING POLICIES (Details 1) $ in Thousands</t>
        </is>
      </c>
      <c r="B1" s="2" t="inlineStr">
        <is>
          <t>Sep. 30, 2020USD ($)</t>
        </is>
      </c>
    </row>
    <row r="2">
      <c r="A2" s="3" t="inlineStr">
        <is>
          <t>Organization, Consolidation and Presentation of Financial Statements [Abstract]</t>
        </is>
      </c>
    </row>
    <row r="3">
      <c r="A3" s="4" t="inlineStr">
        <is>
          <t>2020</t>
        </is>
      </c>
      <c r="B3" s="6" t="n">
        <v>607</v>
      </c>
    </row>
    <row r="4">
      <c r="A4" s="4" t="inlineStr">
        <is>
          <t>2021</t>
        </is>
      </c>
      <c r="B4" s="5" t="n">
        <v>750</v>
      </c>
    </row>
    <row r="5">
      <c r="A5" s="4" t="inlineStr">
        <is>
          <t>2022</t>
        </is>
      </c>
      <c r="B5" s="5" t="n">
        <v>368</v>
      </c>
    </row>
    <row r="6">
      <c r="A6" s="4" t="inlineStr">
        <is>
          <t>2023</t>
        </is>
      </c>
      <c r="B6" s="5" t="n">
        <v>275</v>
      </c>
    </row>
    <row r="7">
      <c r="A7" s="4" t="inlineStr">
        <is>
          <t>2024</t>
        </is>
      </c>
      <c r="B7" s="5" t="n">
        <v>160</v>
      </c>
    </row>
    <row r="8">
      <c r="A8" s="4" t="inlineStr">
        <is>
          <t>Thereafter</t>
        </is>
      </c>
      <c r="B8" s="5" t="n">
        <v>10</v>
      </c>
    </row>
    <row r="9">
      <c r="A9" s="4" t="inlineStr">
        <is>
          <t>Total</t>
        </is>
      </c>
      <c r="B9" s="6" t="n">
        <v>21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NERAL, BASIS OF PRESENTATION, AND SUMMARY OF SIGNIFICANT ACCOUNTING POLICIES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 Revenue</t>
        </is>
      </c>
    </row>
    <row r="4">
      <c r="A4" s="4" t="inlineStr">
        <is>
          <t>Risk</t>
        </is>
      </c>
      <c r="B4" s="4" t="inlineStr">
        <is>
          <t>17.00%</t>
        </is>
      </c>
      <c r="C4" s="4" t="inlineStr">
        <is>
          <t>10.00%</t>
        </is>
      </c>
      <c r="D4" s="4" t="inlineStr">
        <is>
          <t>20.00%</t>
        </is>
      </c>
      <c r="E4" s="4" t="inlineStr">
        <is>
          <t>10.00%</t>
        </is>
      </c>
    </row>
    <row r="5">
      <c r="A5" s="4" t="inlineStr">
        <is>
          <t>Customer B | Revenue</t>
        </is>
      </c>
    </row>
    <row r="6">
      <c r="A6" s="4" t="inlineStr">
        <is>
          <t>Risk</t>
        </is>
      </c>
      <c r="B6" s="4" t="inlineStr">
        <is>
          <t>10.00%</t>
        </is>
      </c>
      <c r="C6" s="4" t="inlineStr">
        <is>
          <t>14.00%</t>
        </is>
      </c>
      <c r="D6" s="4" t="inlineStr">
        <is>
          <t>10.00%</t>
        </is>
      </c>
      <c r="E6" s="4" t="inlineStr">
        <is>
          <t>18.00%</t>
        </is>
      </c>
    </row>
    <row r="7">
      <c r="A7" s="4" t="inlineStr">
        <is>
          <t>Customer C | Accounts Receivable</t>
        </is>
      </c>
    </row>
    <row r="8">
      <c r="A8" s="4" t="inlineStr">
        <is>
          <t>Risk</t>
        </is>
      </c>
      <c r="D8" s="4" t="inlineStr">
        <is>
          <t>19.00%</t>
        </is>
      </c>
    </row>
    <row r="9">
      <c r="A9" s="4" t="inlineStr">
        <is>
          <t>Customer D | Accounts Receivable</t>
        </is>
      </c>
    </row>
    <row r="10">
      <c r="A10" s="4" t="inlineStr">
        <is>
          <t>Risk</t>
        </is>
      </c>
      <c r="D10" s="4" t="inlineStr">
        <is>
          <t>16.00%</t>
        </is>
      </c>
      <c r="F10" s="4" t="inlineStr">
        <is>
          <t>2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ACQUISITION (Details) - OpenALPR Technology $ in Thousands</t>
        </is>
      </c>
      <c r="B1" s="2" t="inlineStr">
        <is>
          <t>9 Months Ended</t>
        </is>
      </c>
    </row>
    <row r="2">
      <c r="B2" s="2" t="inlineStr">
        <is>
          <t>Sep. 30, 2020USD ($)</t>
        </is>
      </c>
    </row>
    <row r="3">
      <c r="A3" s="4" t="inlineStr">
        <is>
          <t>Accounts receivable, net</t>
        </is>
      </c>
      <c r="B3" s="6" t="n">
        <v>381</v>
      </c>
    </row>
    <row r="4">
      <c r="A4" s="4" t="inlineStr">
        <is>
          <t>Other current assets, net</t>
        </is>
      </c>
      <c r="B4" s="5" t="n">
        <v>13</v>
      </c>
    </row>
    <row r="5">
      <c r="A5" s="4" t="inlineStr">
        <is>
          <t>Property and equipment, net</t>
        </is>
      </c>
      <c r="B5" s="5" t="n">
        <v>21</v>
      </c>
    </row>
    <row r="6">
      <c r="A6" s="4" t="inlineStr">
        <is>
          <t>Contract liabilities</t>
        </is>
      </c>
      <c r="B6" s="5" t="n">
        <v>-388</v>
      </c>
    </row>
    <row r="7">
      <c r="A7" s="4" t="inlineStr">
        <is>
          <t>Net assets acquired</t>
        </is>
      </c>
      <c r="B7" s="5" t="n">
        <v>27</v>
      </c>
    </row>
    <row r="8">
      <c r="A8" s="4" t="inlineStr">
        <is>
          <t>Less intangible assets</t>
        </is>
      </c>
      <c r="B8" s="5" t="n">
        <v>7436</v>
      </c>
    </row>
    <row r="9">
      <c r="A9" s="4" t="inlineStr">
        <is>
          <t>Consideration paid</t>
        </is>
      </c>
      <c r="B9" s="5" t="n">
        <v>-12397</v>
      </c>
    </row>
    <row r="10">
      <c r="A10" s="4" t="inlineStr">
        <is>
          <t>Net goodwill recorded</t>
        </is>
      </c>
      <c r="B10" s="5" t="n">
        <v>4934</v>
      </c>
    </row>
    <row r="11">
      <c r="A11" s="4" t="inlineStr">
        <is>
          <t>Cash consideration</t>
        </is>
      </c>
      <c r="B11" s="5" t="n">
        <v>7000</v>
      </c>
    </row>
    <row r="12">
      <c r="A12" s="4" t="inlineStr">
        <is>
          <t>Note payable</t>
        </is>
      </c>
      <c r="B12" s="5" t="n">
        <v>5000</v>
      </c>
    </row>
    <row r="13">
      <c r="A13" s="4" t="inlineStr">
        <is>
          <t>Common stock consideration</t>
        </is>
      </c>
      <c r="B13" s="5" t="n">
        <v>397</v>
      </c>
    </row>
    <row r="14">
      <c r="A14" s="4" t="inlineStr">
        <is>
          <t>Total acquisition consideration</t>
        </is>
      </c>
      <c r="B14" s="6" t="n">
        <v>123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QUISITION (Details 1)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s from continuing operations</t>
        </is>
      </c>
      <c r="B4" s="6" t="n">
        <v>2126</v>
      </c>
      <c r="C4" s="6" t="n">
        <v>1536</v>
      </c>
      <c r="D4" s="6" t="n">
        <v>6399</v>
      </c>
      <c r="E4" s="6" t="n">
        <v>4931</v>
      </c>
    </row>
    <row r="5">
      <c r="A5" s="4" t="inlineStr">
        <is>
          <t>Net loss from continuing operations</t>
        </is>
      </c>
      <c r="B5" s="6" t="n">
        <v>-6667</v>
      </c>
      <c r="C5" s="6" t="n">
        <v>-3528</v>
      </c>
      <c r="D5" s="6" t="n">
        <v>-10860</v>
      </c>
      <c r="E5" s="6" t="n">
        <v>-8228</v>
      </c>
    </row>
    <row r="6">
      <c r="A6" s="4" t="inlineStr">
        <is>
          <t>Basic loss per share from continuing operations</t>
        </is>
      </c>
      <c r="B6" s="4" t="inlineStr">
        <is>
          <t>$ (.26)</t>
        </is>
      </c>
      <c r="C6" s="4" t="inlineStr">
        <is>
          <t>$ (.19)</t>
        </is>
      </c>
      <c r="D6" s="4" t="inlineStr">
        <is>
          <t>$ (.52)</t>
        </is>
      </c>
      <c r="E6" s="4" t="inlineStr">
        <is>
          <t>$ (.46)</t>
        </is>
      </c>
    </row>
    <row r="7">
      <c r="A7" s="4" t="inlineStr">
        <is>
          <t>Diluted loss per share from continuing operations</t>
        </is>
      </c>
      <c r="B7" s="8" t="n">
        <v>-0.26</v>
      </c>
      <c r="C7" s="8" t="n">
        <v>-0.19</v>
      </c>
      <c r="D7" s="8" t="n">
        <v>-0.52</v>
      </c>
      <c r="E7" s="8" t="n">
        <v>-0.46</v>
      </c>
    </row>
    <row r="8">
      <c r="A8" s="4" t="inlineStr">
        <is>
          <t>Basic and diluted number of shares</t>
        </is>
      </c>
      <c r="B8" s="5" t="n">
        <v>26907069</v>
      </c>
      <c r="C8" s="5" t="n">
        <v>19878518</v>
      </c>
      <c r="D8" s="5" t="n">
        <v>22781807</v>
      </c>
      <c r="E8" s="5" t="n">
        <v>197613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on sale</t>
        </is>
      </c>
      <c r="B3" s="6" t="n">
        <v>0</v>
      </c>
      <c r="C3" s="6" t="n">
        <v>0</v>
      </c>
      <c r="D3" s="6" t="n">
        <v>3631</v>
      </c>
      <c r="E3" s="6" t="n">
        <v>0</v>
      </c>
    </row>
    <row r="4">
      <c r="A4" s="4" t="inlineStr">
        <is>
          <t>AOC Key Solutions</t>
        </is>
      </c>
    </row>
    <row r="5">
      <c r="A5" s="4" t="inlineStr">
        <is>
          <t>Total assets sold</t>
        </is>
      </c>
      <c r="D5" s="5" t="n">
        <v>4549</v>
      </c>
    </row>
    <row r="6">
      <c r="A6" s="4" t="inlineStr">
        <is>
          <t>Total liabilities assumed</t>
        </is>
      </c>
      <c r="D6" s="5" t="n">
        <v>3514</v>
      </c>
    </row>
    <row r="7">
      <c r="A7" s="4" t="inlineStr">
        <is>
          <t>Net assets sold</t>
        </is>
      </c>
      <c r="D7" s="5" t="n">
        <v>1035</v>
      </c>
    </row>
    <row r="8">
      <c r="A8" s="4" t="inlineStr">
        <is>
          <t>Closing cost</t>
        </is>
      </c>
      <c r="D8" s="5" t="n">
        <v>346</v>
      </c>
    </row>
    <row r="9">
      <c r="A9" s="4" t="inlineStr">
        <is>
          <t>Consideration received</t>
        </is>
      </c>
      <c r="D9" s="5" t="n">
        <v>4000</v>
      </c>
    </row>
    <row r="10">
      <c r="A10" s="4" t="inlineStr">
        <is>
          <t>Gain on sale</t>
        </is>
      </c>
      <c r="D10" s="5" t="n">
        <v>2619</v>
      </c>
    </row>
    <row r="11">
      <c r="A11" s="4" t="inlineStr">
        <is>
          <t>Cash consideration</t>
        </is>
      </c>
      <c r="D11" s="5" t="n">
        <v>3400</v>
      </c>
    </row>
    <row r="12">
      <c r="A12" s="4" t="inlineStr">
        <is>
          <t>Note receivable</t>
        </is>
      </c>
      <c r="D12" s="5" t="n">
        <v>600</v>
      </c>
    </row>
    <row r="13">
      <c r="A13" s="4" t="inlineStr">
        <is>
          <t>Total Purchase Agreement consideration</t>
        </is>
      </c>
      <c r="D13" s="5" t="n">
        <v>4000</v>
      </c>
    </row>
    <row r="14">
      <c r="A14" s="4" t="inlineStr">
        <is>
          <t>Global</t>
        </is>
      </c>
    </row>
    <row r="15">
      <c r="A15" s="4" t="inlineStr">
        <is>
          <t>Total assets sold</t>
        </is>
      </c>
      <c r="D15" s="5" t="n">
        <v>9996</v>
      </c>
    </row>
    <row r="16">
      <c r="A16" s="4" t="inlineStr">
        <is>
          <t>Total liabilities assumed</t>
        </is>
      </c>
      <c r="D16" s="5" t="n">
        <v>7130</v>
      </c>
    </row>
    <row r="17">
      <c r="A17" s="4" t="inlineStr">
        <is>
          <t>Net assets sold</t>
        </is>
      </c>
      <c r="D17" s="5" t="n">
        <v>2866</v>
      </c>
    </row>
    <row r="18">
      <c r="A18" s="4" t="inlineStr">
        <is>
          <t>Closing cost</t>
        </is>
      </c>
      <c r="D18" s="5" t="n">
        <v>122</v>
      </c>
    </row>
    <row r="19">
      <c r="A19" s="4" t="inlineStr">
        <is>
          <t>Consideration received</t>
        </is>
      </c>
      <c r="D19" s="5" t="n">
        <v>4000</v>
      </c>
    </row>
    <row r="20">
      <c r="A20" s="4" t="inlineStr">
        <is>
          <t>Gain on sale</t>
        </is>
      </c>
      <c r="D20" s="5" t="n">
        <v>1012</v>
      </c>
    </row>
    <row r="21">
      <c r="A21" s="4" t="inlineStr">
        <is>
          <t>Cash consideration</t>
        </is>
      </c>
      <c r="D21" s="5" t="n">
        <v>2300</v>
      </c>
    </row>
    <row r="22">
      <c r="A22" s="4" t="inlineStr">
        <is>
          <t>Note receivable</t>
        </is>
      </c>
      <c r="D22" s="5" t="n">
        <v>1700</v>
      </c>
    </row>
    <row r="23">
      <c r="A23" s="4" t="inlineStr">
        <is>
          <t>Total Purchase Agreement consideration</t>
        </is>
      </c>
      <c r="D23" s="6" t="n">
        <v>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Sep. 30, 2020</t>
        </is>
      </c>
      <c r="C1" s="2" t="inlineStr">
        <is>
          <t>Dec. 31, 2019</t>
        </is>
      </c>
    </row>
    <row r="2">
      <c r="A2" s="3" t="inlineStr">
        <is>
          <t>ASSETS</t>
        </is>
      </c>
    </row>
    <row r="3">
      <c r="A3" s="4" t="inlineStr">
        <is>
          <t>Cash and cash equivalents</t>
        </is>
      </c>
      <c r="B3" s="6" t="n">
        <v>3</v>
      </c>
      <c r="C3" s="6" t="n">
        <v>330</v>
      </c>
    </row>
    <row r="4">
      <c r="A4" s="4" t="inlineStr">
        <is>
          <t>Accounts receivable, net</t>
        </is>
      </c>
      <c r="B4" s="5" t="n">
        <v>0</v>
      </c>
      <c r="C4" s="5" t="n">
        <v>6818</v>
      </c>
    </row>
    <row r="5">
      <c r="A5" s="4" t="inlineStr">
        <is>
          <t>Other current assets, net</t>
        </is>
      </c>
      <c r="B5" s="5" t="n">
        <v>0</v>
      </c>
      <c r="C5" s="5" t="n">
        <v>293</v>
      </c>
    </row>
    <row r="6">
      <c r="A6" s="4" t="inlineStr">
        <is>
          <t>Current assets of discontinued operations</t>
        </is>
      </c>
      <c r="B6" s="5" t="n">
        <v>3</v>
      </c>
      <c r="C6" s="5" t="n">
        <v>7441</v>
      </c>
    </row>
    <row r="7">
      <c r="A7" s="4" t="inlineStr">
        <is>
          <t>Property and equipment, net</t>
        </is>
      </c>
      <c r="B7" s="5" t="n">
        <v>0</v>
      </c>
      <c r="C7" s="5" t="n">
        <v>154</v>
      </c>
    </row>
    <row r="8">
      <c r="A8" s="4" t="inlineStr">
        <is>
          <t>Right-of-use lease assets net</t>
        </is>
      </c>
      <c r="B8" s="5" t="n">
        <v>0</v>
      </c>
      <c r="C8" s="5" t="n">
        <v>629</v>
      </c>
    </row>
    <row r="9">
      <c r="A9" s="4" t="inlineStr">
        <is>
          <t>Goodwill</t>
        </is>
      </c>
      <c r="B9" s="5" t="n">
        <v>0</v>
      </c>
      <c r="C9" s="5" t="n">
        <v>669</v>
      </c>
    </row>
    <row r="10">
      <c r="A10" s="4" t="inlineStr">
        <is>
          <t>Intangible assets, net</t>
        </is>
      </c>
      <c r="B10" s="5" t="n">
        <v>0</v>
      </c>
      <c r="C10" s="5" t="n">
        <v>1994</v>
      </c>
    </row>
    <row r="11">
      <c r="A11" s="4" t="inlineStr">
        <is>
          <t>Deposits and other long-term assets</t>
        </is>
      </c>
      <c r="B11" s="5" t="n">
        <v>0</v>
      </c>
      <c r="C11" s="5" t="n">
        <v>11</v>
      </c>
    </row>
    <row r="12">
      <c r="A12" s="4" t="inlineStr">
        <is>
          <t>Long-term assets of discontinued operations</t>
        </is>
      </c>
      <c r="B12" s="5" t="n">
        <v>0</v>
      </c>
      <c r="C12" s="5" t="n">
        <v>3457</v>
      </c>
    </row>
    <row r="13">
      <c r="A13" s="4" t="inlineStr">
        <is>
          <t>Total assets of discontinued operations</t>
        </is>
      </c>
      <c r="B13" s="5" t="n">
        <v>3</v>
      </c>
      <c r="C13" s="5" t="n">
        <v>10898</v>
      </c>
    </row>
    <row r="14">
      <c r="A14" s="3" t="inlineStr">
        <is>
          <t>Liabilities</t>
        </is>
      </c>
    </row>
    <row r="15">
      <c r="A15" s="4" t="inlineStr">
        <is>
          <t>Accounts payable and accrued expenses</t>
        </is>
      </c>
      <c r="B15" s="5" t="n">
        <v>31</v>
      </c>
      <c r="C15" s="5" t="n">
        <v>1754</v>
      </c>
    </row>
    <row r="16">
      <c r="A16" s="4" t="inlineStr">
        <is>
          <t>Lines of Credit</t>
        </is>
      </c>
      <c r="B16" s="5" t="n">
        <v>0</v>
      </c>
      <c r="C16" s="5" t="n">
        <v>3736</v>
      </c>
    </row>
    <row r="17">
      <c r="A17" s="4" t="inlineStr">
        <is>
          <t>Lease liability, short term</t>
        </is>
      </c>
      <c r="B17" s="5" t="n">
        <v>83</v>
      </c>
      <c r="C17" s="5" t="n">
        <v>267</v>
      </c>
    </row>
    <row r="18">
      <c r="A18" s="4" t="inlineStr">
        <is>
          <t>Current liabilities of discontinued operations</t>
        </is>
      </c>
      <c r="B18" s="5" t="n">
        <v>114</v>
      </c>
      <c r="C18" s="5" t="n">
        <v>5757</v>
      </c>
    </row>
    <row r="19">
      <c r="A19" s="4" t="inlineStr">
        <is>
          <t>Lease liability, long term</t>
        </is>
      </c>
      <c r="B19" s="5" t="n">
        <v>14</v>
      </c>
      <c r="C19" s="5" t="n">
        <v>536</v>
      </c>
    </row>
    <row r="20">
      <c r="A20" s="4" t="inlineStr">
        <is>
          <t>Long-term liabilities of discontinued operations</t>
        </is>
      </c>
      <c r="B20" s="5" t="n">
        <v>14</v>
      </c>
      <c r="C20" s="5" t="n">
        <v>536</v>
      </c>
    </row>
    <row r="21">
      <c r="A21" s="4" t="inlineStr">
        <is>
          <t>Total liabilities of discontinued operations</t>
        </is>
      </c>
      <c r="B21" s="5" t="n">
        <v>128</v>
      </c>
      <c r="C21" s="5" t="n">
        <v>6293</v>
      </c>
    </row>
    <row r="22">
      <c r="A22" s="4" t="inlineStr">
        <is>
          <t>Global</t>
        </is>
      </c>
    </row>
    <row r="23">
      <c r="A23" s="3" t="inlineStr">
        <is>
          <t>ASSETS</t>
        </is>
      </c>
    </row>
    <row r="24">
      <c r="A24" s="4" t="inlineStr">
        <is>
          <t>Cash and cash equivalents</t>
        </is>
      </c>
      <c r="B24" s="5" t="n">
        <v>0</v>
      </c>
      <c r="C24" s="5" t="n">
        <v>225</v>
      </c>
    </row>
    <row r="25">
      <c r="A25" s="4" t="inlineStr">
        <is>
          <t>Accounts receivable, net</t>
        </is>
      </c>
      <c r="B25" s="5" t="n">
        <v>0</v>
      </c>
      <c r="C25" s="5" t="n">
        <v>2763</v>
      </c>
    </row>
    <row r="26">
      <c r="A26" s="4" t="inlineStr">
        <is>
          <t>Other current assets, net</t>
        </is>
      </c>
      <c r="B26" s="5" t="n">
        <v>0</v>
      </c>
      <c r="C26" s="5" t="n">
        <v>238</v>
      </c>
    </row>
    <row r="27">
      <c r="A27" s="4" t="inlineStr">
        <is>
          <t>Current assets of discontinued operations</t>
        </is>
      </c>
      <c r="B27" s="5" t="n">
        <v>0</v>
      </c>
      <c r="C27" s="5" t="n">
        <v>3226</v>
      </c>
    </row>
    <row r="28">
      <c r="A28" s="4" t="inlineStr">
        <is>
          <t>Property and equipment, net</t>
        </is>
      </c>
      <c r="B28" s="5" t="n">
        <v>0</v>
      </c>
      <c r="C28" s="5" t="n">
        <v>113</v>
      </c>
    </row>
    <row r="29">
      <c r="A29" s="4" t="inlineStr">
        <is>
          <t>Right-of-use lease assets net</t>
        </is>
      </c>
      <c r="B29" s="5" t="n">
        <v>0</v>
      </c>
      <c r="C29" s="5" t="n">
        <v>130</v>
      </c>
    </row>
    <row r="30">
      <c r="A30" s="4" t="inlineStr">
        <is>
          <t>Goodwill</t>
        </is>
      </c>
      <c r="B30" s="5" t="n">
        <v>0</v>
      </c>
      <c r="C30" s="5" t="n">
        <v>669</v>
      </c>
    </row>
    <row r="31">
      <c r="A31" s="4" t="inlineStr">
        <is>
          <t>Intangible assets, net</t>
        </is>
      </c>
      <c r="B31" s="5" t="n">
        <v>0</v>
      </c>
      <c r="C31" s="5" t="n">
        <v>1994</v>
      </c>
    </row>
    <row r="32">
      <c r="A32" s="4" t="inlineStr">
        <is>
          <t>Deposits and other long-term assets</t>
        </is>
      </c>
      <c r="B32" s="5" t="n">
        <v>0</v>
      </c>
      <c r="C32" s="5" t="n">
        <v>0</v>
      </c>
    </row>
    <row r="33">
      <c r="A33" s="4" t="inlineStr">
        <is>
          <t>Long-term assets of discontinued operations</t>
        </is>
      </c>
      <c r="B33" s="5" t="n">
        <v>0</v>
      </c>
      <c r="C33" s="5" t="n">
        <v>2906</v>
      </c>
    </row>
    <row r="34">
      <c r="A34" s="4" t="inlineStr">
        <is>
          <t>Total assets of discontinued operations</t>
        </is>
      </c>
      <c r="B34" s="5" t="n">
        <v>0</v>
      </c>
      <c r="C34" s="5" t="n">
        <v>6132</v>
      </c>
    </row>
    <row r="35">
      <c r="A35" s="3" t="inlineStr">
        <is>
          <t>Liabilities</t>
        </is>
      </c>
    </row>
    <row r="36">
      <c r="A36" s="4" t="inlineStr">
        <is>
          <t>Accounts payable and accrued expenses</t>
        </is>
      </c>
      <c r="B36" s="5" t="n">
        <v>0</v>
      </c>
      <c r="C36" s="5" t="n">
        <v>461</v>
      </c>
    </row>
    <row r="37">
      <c r="A37" s="4" t="inlineStr">
        <is>
          <t>Lines of Credit</t>
        </is>
      </c>
      <c r="B37" s="5" t="n">
        <v>0</v>
      </c>
      <c r="C37" s="5" t="n">
        <v>1842</v>
      </c>
    </row>
    <row r="38">
      <c r="A38" s="4" t="inlineStr">
        <is>
          <t>Lease liability, short term</t>
        </is>
      </c>
      <c r="B38" s="5" t="n">
        <v>0</v>
      </c>
      <c r="C38" s="5" t="n">
        <v>113</v>
      </c>
    </row>
    <row r="39">
      <c r="A39" s="4" t="inlineStr">
        <is>
          <t>Current liabilities of discontinued operations</t>
        </is>
      </c>
      <c r="B39" s="5" t="n">
        <v>0</v>
      </c>
      <c r="C39" s="5" t="n">
        <v>2416</v>
      </c>
    </row>
    <row r="40">
      <c r="A40" s="4" t="inlineStr">
        <is>
          <t>Lease liability, long term</t>
        </is>
      </c>
      <c r="B40" s="5" t="n">
        <v>0</v>
      </c>
      <c r="C40" s="5" t="n">
        <v>30</v>
      </c>
    </row>
    <row r="41">
      <c r="A41" s="4" t="inlineStr">
        <is>
          <t>Long-term liabilities of discontinued operations</t>
        </is>
      </c>
      <c r="B41" s="5" t="n">
        <v>0</v>
      </c>
      <c r="C41" s="5" t="n">
        <v>30</v>
      </c>
    </row>
    <row r="42">
      <c r="A42" s="4" t="inlineStr">
        <is>
          <t>Total liabilities of discontinued operations</t>
        </is>
      </c>
      <c r="B42" s="5" t="n">
        <v>0</v>
      </c>
      <c r="C42" s="5" t="n">
        <v>2446</v>
      </c>
    </row>
    <row r="43">
      <c r="A43" s="4" t="inlineStr">
        <is>
          <t>AOC Key Solutions</t>
        </is>
      </c>
    </row>
    <row r="44">
      <c r="A44" s="3" t="inlineStr">
        <is>
          <t>ASSETS</t>
        </is>
      </c>
    </row>
    <row r="45">
      <c r="A45" s="4" t="inlineStr">
        <is>
          <t>Cash and cash equivalents</t>
        </is>
      </c>
      <c r="B45" s="5" t="n">
        <v>0</v>
      </c>
      <c r="C45" s="5" t="n">
        <v>93</v>
      </c>
    </row>
    <row r="46">
      <c r="A46" s="4" t="inlineStr">
        <is>
          <t>Accounts receivable, net</t>
        </is>
      </c>
      <c r="B46" s="5" t="n">
        <v>0</v>
      </c>
      <c r="C46" s="5" t="n">
        <v>4055</v>
      </c>
    </row>
    <row r="47">
      <c r="A47" s="4" t="inlineStr">
        <is>
          <t>Other current assets, net</t>
        </is>
      </c>
      <c r="B47" s="5" t="n">
        <v>0</v>
      </c>
      <c r="C47" s="5" t="n">
        <v>52</v>
      </c>
    </row>
    <row r="48">
      <c r="A48" s="4" t="inlineStr">
        <is>
          <t>Current assets of discontinued operations</t>
        </is>
      </c>
      <c r="B48" s="5" t="n">
        <v>0</v>
      </c>
      <c r="C48" s="5" t="n">
        <v>4200</v>
      </c>
    </row>
    <row r="49">
      <c r="A49" s="4" t="inlineStr">
        <is>
          <t>Property and equipment, net</t>
        </is>
      </c>
      <c r="B49" s="5" t="n">
        <v>0</v>
      </c>
      <c r="C49" s="5" t="n">
        <v>41</v>
      </c>
    </row>
    <row r="50">
      <c r="A50" s="4" t="inlineStr">
        <is>
          <t>Right-of-use lease assets net</t>
        </is>
      </c>
      <c r="B50" s="5" t="n">
        <v>0</v>
      </c>
      <c r="C50" s="5" t="n">
        <v>499</v>
      </c>
    </row>
    <row r="51">
      <c r="A51" s="4" t="inlineStr">
        <is>
          <t>Goodwill</t>
        </is>
      </c>
      <c r="B51" s="5" t="n">
        <v>0</v>
      </c>
      <c r="C51" s="5" t="n">
        <v>0</v>
      </c>
    </row>
    <row r="52">
      <c r="A52" s="4" t="inlineStr">
        <is>
          <t>Intangible assets, net</t>
        </is>
      </c>
      <c r="B52" s="5" t="n">
        <v>0</v>
      </c>
      <c r="C52" s="5" t="n">
        <v>0</v>
      </c>
    </row>
    <row r="53">
      <c r="A53" s="4" t="inlineStr">
        <is>
          <t>Deposits and other long-term assets</t>
        </is>
      </c>
      <c r="B53" s="5" t="n">
        <v>0</v>
      </c>
      <c r="C53" s="5" t="n">
        <v>11</v>
      </c>
    </row>
    <row r="54">
      <c r="A54" s="4" t="inlineStr">
        <is>
          <t>Long-term assets of discontinued operations</t>
        </is>
      </c>
      <c r="B54" s="5" t="n">
        <v>0</v>
      </c>
      <c r="C54" s="5" t="n">
        <v>551</v>
      </c>
    </row>
    <row r="55">
      <c r="A55" s="4" t="inlineStr">
        <is>
          <t>Total assets of discontinued operations</t>
        </is>
      </c>
      <c r="B55" s="5" t="n">
        <v>0</v>
      </c>
      <c r="C55" s="5" t="n">
        <v>4751</v>
      </c>
    </row>
    <row r="56">
      <c r="A56" s="3" t="inlineStr">
        <is>
          <t>Liabilities</t>
        </is>
      </c>
    </row>
    <row r="57">
      <c r="A57" s="4" t="inlineStr">
        <is>
          <t>Accounts payable and accrued expenses</t>
        </is>
      </c>
      <c r="B57" s="5" t="n">
        <v>0</v>
      </c>
      <c r="C57" s="5" t="n">
        <v>1260</v>
      </c>
    </row>
    <row r="58">
      <c r="A58" s="4" t="inlineStr">
        <is>
          <t>Lines of Credit</t>
        </is>
      </c>
      <c r="B58" s="5" t="n">
        <v>0</v>
      </c>
      <c r="C58" s="5" t="n">
        <v>1894</v>
      </c>
    </row>
    <row r="59">
      <c r="A59" s="4" t="inlineStr">
        <is>
          <t>Lease liability, short term</t>
        </is>
      </c>
      <c r="B59" s="5" t="n">
        <v>0</v>
      </c>
      <c r="C59" s="5" t="n">
        <v>100</v>
      </c>
    </row>
    <row r="60">
      <c r="A60" s="4" t="inlineStr">
        <is>
          <t>Current liabilities of discontinued operations</t>
        </is>
      </c>
      <c r="B60" s="5" t="n">
        <v>0</v>
      </c>
      <c r="C60" s="5" t="n">
        <v>3254</v>
      </c>
    </row>
    <row r="61">
      <c r="A61" s="4" t="inlineStr">
        <is>
          <t>Lease liability, long term</t>
        </is>
      </c>
      <c r="B61" s="5" t="n">
        <v>0</v>
      </c>
      <c r="C61" s="5" t="n">
        <v>467</v>
      </c>
    </row>
    <row r="62">
      <c r="A62" s="4" t="inlineStr">
        <is>
          <t>Long-term liabilities of discontinued operations</t>
        </is>
      </c>
      <c r="B62" s="5" t="n">
        <v>0</v>
      </c>
      <c r="C62" s="5" t="n">
        <v>467</v>
      </c>
    </row>
    <row r="63">
      <c r="A63" s="4" t="inlineStr">
        <is>
          <t>Total liabilities of discontinued operations</t>
        </is>
      </c>
      <c r="B63" s="5" t="n">
        <v>0</v>
      </c>
      <c r="C63" s="5" t="n">
        <v>3721</v>
      </c>
    </row>
    <row r="64">
      <c r="A64" s="4" t="inlineStr">
        <is>
          <t>Firestorm</t>
        </is>
      </c>
    </row>
    <row r="65">
      <c r="A65" s="3" t="inlineStr">
        <is>
          <t>ASSETS</t>
        </is>
      </c>
    </row>
    <row r="66">
      <c r="A66" s="4" t="inlineStr">
        <is>
          <t>Cash and cash equivalents</t>
        </is>
      </c>
      <c r="B66" s="5" t="n">
        <v>3</v>
      </c>
      <c r="C66" s="5" t="n">
        <v>12</v>
      </c>
    </row>
    <row r="67">
      <c r="A67" s="4" t="inlineStr">
        <is>
          <t>Accounts receivable, net</t>
        </is>
      </c>
      <c r="B67" s="5" t="n">
        <v>0</v>
      </c>
      <c r="C67" s="5" t="n">
        <v>0</v>
      </c>
    </row>
    <row r="68">
      <c r="A68" s="4" t="inlineStr">
        <is>
          <t>Other current assets, net</t>
        </is>
      </c>
      <c r="B68" s="5" t="n">
        <v>0</v>
      </c>
      <c r="C68" s="5" t="n">
        <v>3</v>
      </c>
    </row>
    <row r="69">
      <c r="A69" s="4" t="inlineStr">
        <is>
          <t>Current assets of discontinued operations</t>
        </is>
      </c>
      <c r="B69" s="5" t="n">
        <v>3</v>
      </c>
      <c r="C69" s="5" t="n">
        <v>15</v>
      </c>
    </row>
    <row r="70">
      <c r="A70" s="4" t="inlineStr">
        <is>
          <t>Property and equipment, net</t>
        </is>
      </c>
      <c r="B70" s="5" t="n">
        <v>0</v>
      </c>
      <c r="C70" s="5" t="n">
        <v>0</v>
      </c>
    </row>
    <row r="71">
      <c r="A71" s="4" t="inlineStr">
        <is>
          <t>Right-of-use lease assets net</t>
        </is>
      </c>
      <c r="B71" s="5" t="n">
        <v>0</v>
      </c>
      <c r="C71" s="5" t="n">
        <v>0</v>
      </c>
    </row>
    <row r="72">
      <c r="A72" s="4" t="inlineStr">
        <is>
          <t>Goodwill</t>
        </is>
      </c>
      <c r="B72" s="5" t="n">
        <v>0</v>
      </c>
      <c r="C72" s="5" t="n">
        <v>0</v>
      </c>
    </row>
    <row r="73">
      <c r="A73" s="4" t="inlineStr">
        <is>
          <t>Intangible assets, net</t>
        </is>
      </c>
      <c r="B73" s="5" t="n">
        <v>0</v>
      </c>
      <c r="C73" s="5" t="n">
        <v>0</v>
      </c>
    </row>
    <row r="74">
      <c r="A74" s="4" t="inlineStr">
        <is>
          <t>Deposits and other long-term assets</t>
        </is>
      </c>
      <c r="B74" s="5" t="n">
        <v>0</v>
      </c>
      <c r="C74" s="5" t="n">
        <v>0</v>
      </c>
    </row>
    <row r="75">
      <c r="A75" s="4" t="inlineStr">
        <is>
          <t>Long-term assets of discontinued operations</t>
        </is>
      </c>
      <c r="B75" s="5" t="n">
        <v>0</v>
      </c>
      <c r="C75" s="5" t="n">
        <v>0</v>
      </c>
    </row>
    <row r="76">
      <c r="A76" s="4" t="inlineStr">
        <is>
          <t>Total assets of discontinued operations</t>
        </is>
      </c>
      <c r="B76" s="5" t="n">
        <v>3</v>
      </c>
      <c r="C76" s="5" t="n">
        <v>15</v>
      </c>
    </row>
    <row r="77">
      <c r="A77" s="3" t="inlineStr">
        <is>
          <t>Liabilities</t>
        </is>
      </c>
    </row>
    <row r="78">
      <c r="A78" s="4" t="inlineStr">
        <is>
          <t>Accounts payable and accrued expenses</t>
        </is>
      </c>
      <c r="B78" s="5" t="n">
        <v>31</v>
      </c>
      <c r="C78" s="5" t="n">
        <v>33</v>
      </c>
    </row>
    <row r="79">
      <c r="A79" s="4" t="inlineStr">
        <is>
          <t>Lines of Credit</t>
        </is>
      </c>
      <c r="B79" s="5" t="n">
        <v>0</v>
      </c>
      <c r="C79" s="5" t="n">
        <v>0</v>
      </c>
    </row>
    <row r="80">
      <c r="A80" s="4" t="inlineStr">
        <is>
          <t>Lease liability, short term</t>
        </is>
      </c>
      <c r="B80" s="5" t="n">
        <v>83</v>
      </c>
      <c r="C80" s="5" t="n">
        <v>54</v>
      </c>
    </row>
    <row r="81">
      <c r="A81" s="4" t="inlineStr">
        <is>
          <t>Current liabilities of discontinued operations</t>
        </is>
      </c>
      <c r="B81" s="5" t="n">
        <v>114</v>
      </c>
      <c r="C81" s="5" t="n">
        <v>87</v>
      </c>
    </row>
    <row r="82">
      <c r="A82" s="4" t="inlineStr">
        <is>
          <t>Lease liability, long term</t>
        </is>
      </c>
      <c r="B82" s="5" t="n">
        <v>14</v>
      </c>
      <c r="C82" s="5" t="n">
        <v>39</v>
      </c>
    </row>
    <row r="83">
      <c r="A83" s="4" t="inlineStr">
        <is>
          <t>Long-term liabilities of discontinued operations</t>
        </is>
      </c>
      <c r="B83" s="5" t="n">
        <v>14</v>
      </c>
      <c r="C83" s="5" t="n">
        <v>39</v>
      </c>
    </row>
    <row r="84">
      <c r="A84" s="4" t="inlineStr">
        <is>
          <t>Total liabilities of discontinued operations</t>
        </is>
      </c>
      <c r="B84" s="6" t="n">
        <v>128</v>
      </c>
      <c r="C84" s="6" t="n">
        <v>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CONTINUED OPERATION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0</v>
      </c>
      <c r="C3" s="6" t="n">
        <v>9652</v>
      </c>
      <c r="D3" s="6" t="n">
        <v>13907</v>
      </c>
      <c r="E3" s="6" t="n">
        <v>31181</v>
      </c>
    </row>
    <row r="4">
      <c r="A4" s="4" t="inlineStr">
        <is>
          <t>Cost of Revenue</t>
        </is>
      </c>
      <c r="B4" s="5" t="n">
        <v>0</v>
      </c>
      <c r="C4" s="5" t="n">
        <v>7220</v>
      </c>
      <c r="D4" s="5" t="n">
        <v>11056</v>
      </c>
      <c r="E4" s="5" t="n">
        <v>23419</v>
      </c>
    </row>
    <row r="5">
      <c r="A5" s="4" t="inlineStr">
        <is>
          <t>Gross profit</t>
        </is>
      </c>
      <c r="B5" s="5" t="n">
        <v>0</v>
      </c>
      <c r="C5" s="5" t="n">
        <v>2432</v>
      </c>
      <c r="D5" s="5" t="n">
        <v>2851</v>
      </c>
      <c r="E5" s="5" t="n">
        <v>7762</v>
      </c>
    </row>
    <row r="6">
      <c r="A6" s="3" t="inlineStr">
        <is>
          <t>Operating expenses</t>
        </is>
      </c>
    </row>
    <row r="7">
      <c r="A7" s="4" t="inlineStr">
        <is>
          <t>General and administrative expenses</t>
        </is>
      </c>
      <c r="B7" s="5" t="n">
        <v>2</v>
      </c>
      <c r="C7" s="5" t="n">
        <v>1948</v>
      </c>
      <c r="D7" s="5" t="n">
        <v>2623</v>
      </c>
      <c r="E7" s="5" t="n">
        <v>7396</v>
      </c>
    </row>
    <row r="8">
      <c r="A8" s="4" t="inlineStr">
        <is>
          <t>Selling and marketing expenses</t>
        </is>
      </c>
      <c r="B8" s="5" t="n">
        <v>0</v>
      </c>
      <c r="C8" s="5" t="n">
        <v>137</v>
      </c>
      <c r="D8" s="5" t="n">
        <v>210</v>
      </c>
      <c r="E8" s="5" t="n">
        <v>602</v>
      </c>
    </row>
    <row r="9">
      <c r="A9" s="4" t="inlineStr">
        <is>
          <t>Impairment of intangibles</t>
        </is>
      </c>
      <c r="B9" s="5" t="n">
        <v>0</v>
      </c>
      <c r="C9" s="5" t="n">
        <v>0</v>
      </c>
      <c r="D9" s="5" t="n">
        <v>0</v>
      </c>
      <c r="E9" s="5" t="n">
        <v>1549</v>
      </c>
    </row>
    <row r="10">
      <c r="A10" s="4" t="inlineStr">
        <is>
          <t>Operating expenses</t>
        </is>
      </c>
      <c r="B10" s="5" t="n">
        <v>2</v>
      </c>
      <c r="C10" s="5" t="n">
        <v>2085</v>
      </c>
      <c r="D10" s="5" t="n">
        <v>2833</v>
      </c>
      <c r="E10" s="5" t="n">
        <v>9547</v>
      </c>
    </row>
    <row r="11">
      <c r="A11" s="4" t="inlineStr">
        <is>
          <t>Income (loss) from operations</t>
        </is>
      </c>
      <c r="B11" s="5" t="n">
        <v>-2</v>
      </c>
      <c r="C11" s="5" t="n">
        <v>347</v>
      </c>
      <c r="D11" s="5" t="n">
        <v>18</v>
      </c>
      <c r="E11" s="5" t="n">
        <v>-1785</v>
      </c>
    </row>
    <row r="12">
      <c r="A12" s="3" t="inlineStr">
        <is>
          <t>Other income (expense)</t>
        </is>
      </c>
    </row>
    <row r="13">
      <c r="A13" s="4" t="inlineStr">
        <is>
          <t>Loss on extinguishment of debt</t>
        </is>
      </c>
      <c r="B13" s="5" t="n">
        <v>0</v>
      </c>
      <c r="C13" s="5" t="n">
        <v>-77</v>
      </c>
      <c r="D13" s="5" t="n">
        <v>0</v>
      </c>
      <c r="E13" s="5" t="n">
        <v>-77</v>
      </c>
    </row>
    <row r="14">
      <c r="A14" s="4" t="inlineStr">
        <is>
          <t>Interest expense</t>
        </is>
      </c>
      <c r="B14" s="5" t="n">
        <v>0</v>
      </c>
      <c r="C14" s="5" t="n">
        <v>-154</v>
      </c>
      <c r="D14" s="5" t="n">
        <v>-240</v>
      </c>
      <c r="E14" s="5" t="n">
        <v>-316</v>
      </c>
    </row>
    <row r="15">
      <c r="A15" s="4" t="inlineStr">
        <is>
          <t>Other expense</t>
        </is>
      </c>
      <c r="B15" s="5" t="n">
        <v>0</v>
      </c>
      <c r="C15" s="5" t="n">
        <v>-216</v>
      </c>
      <c r="D15" s="5" t="n">
        <v>7</v>
      </c>
      <c r="E15" s="5" t="n">
        <v>-214</v>
      </c>
    </row>
    <row r="16">
      <c r="A16" s="4" t="inlineStr">
        <is>
          <t>Total other (income) expense</t>
        </is>
      </c>
      <c r="B16" s="5" t="n">
        <v>0</v>
      </c>
      <c r="C16" s="5" t="n">
        <v>-447</v>
      </c>
      <c r="D16" s="5" t="n">
        <v>-233</v>
      </c>
      <c r="E16" s="5" t="n">
        <v>-607</v>
      </c>
    </row>
    <row r="17">
      <c r="A17" s="4" t="inlineStr">
        <is>
          <t>Income (loss) from discontinued operations</t>
        </is>
      </c>
      <c r="B17" s="5" t="n">
        <v>-2</v>
      </c>
      <c r="C17" s="5" t="n">
        <v>-100</v>
      </c>
      <c r="D17" s="5" t="n">
        <v>-215</v>
      </c>
      <c r="E17" s="5" t="n">
        <v>-2392</v>
      </c>
    </row>
    <row r="18">
      <c r="A18" s="4" t="inlineStr">
        <is>
          <t>Income tax provision from disctontinued operations</t>
        </is>
      </c>
      <c r="B18" s="5" t="n">
        <v>0</v>
      </c>
      <c r="C18" s="5" t="n">
        <v>0</v>
      </c>
      <c r="D18" s="5" t="n">
        <v>0</v>
      </c>
      <c r="E18" s="5" t="n">
        <v>0</v>
      </c>
    </row>
    <row r="19">
      <c r="A19" s="4" t="inlineStr">
        <is>
          <t>Net income (loss) from discontinued operations</t>
        </is>
      </c>
      <c r="B19" s="5" t="n">
        <v>-2</v>
      </c>
      <c r="C19" s="5" t="n">
        <v>-100</v>
      </c>
      <c r="D19" s="5" t="n">
        <v>-215</v>
      </c>
      <c r="E19" s="5" t="n">
        <v>-2392</v>
      </c>
    </row>
    <row r="20">
      <c r="A20" s="4" t="inlineStr">
        <is>
          <t>Global</t>
        </is>
      </c>
    </row>
    <row r="21">
      <c r="A21" s="4" t="inlineStr">
        <is>
          <t>Revenue</t>
        </is>
      </c>
      <c r="B21" s="5" t="n">
        <v>0</v>
      </c>
      <c r="C21" s="5" t="n">
        <v>6205</v>
      </c>
      <c r="D21" s="5" t="n">
        <v>10510</v>
      </c>
      <c r="E21" s="5" t="n">
        <v>20260</v>
      </c>
    </row>
    <row r="22">
      <c r="A22" s="4" t="inlineStr">
        <is>
          <t>Cost of Revenue</t>
        </is>
      </c>
      <c r="B22" s="5" t="n">
        <v>0</v>
      </c>
      <c r="C22" s="5" t="n">
        <v>5378</v>
      </c>
      <c r="D22" s="5" t="n">
        <v>9190</v>
      </c>
      <c r="E22" s="5" t="n">
        <v>17551</v>
      </c>
    </row>
    <row r="23">
      <c r="A23" s="4" t="inlineStr">
        <is>
          <t>Gross profit</t>
        </is>
      </c>
      <c r="B23" s="5" t="n">
        <v>0</v>
      </c>
      <c r="C23" s="5" t="n">
        <v>827</v>
      </c>
      <c r="D23" s="5" t="n">
        <v>1320</v>
      </c>
      <c r="E23" s="5" t="n">
        <v>2709</v>
      </c>
    </row>
    <row r="24">
      <c r="A24" s="3" t="inlineStr">
        <is>
          <t>Operating expenses</t>
        </is>
      </c>
    </row>
    <row r="25">
      <c r="A25" s="4" t="inlineStr">
        <is>
          <t>General and administrative expenses</t>
        </is>
      </c>
      <c r="B25" s="5" t="n">
        <v>0</v>
      </c>
      <c r="C25" s="5" t="n">
        <v>850</v>
      </c>
      <c r="D25" s="5" t="n">
        <v>1341</v>
      </c>
      <c r="E25" s="5" t="n">
        <v>2745</v>
      </c>
    </row>
    <row r="26">
      <c r="A26" s="4" t="inlineStr">
        <is>
          <t>Selling and marketing expenses</t>
        </is>
      </c>
      <c r="B26" s="5" t="n">
        <v>0</v>
      </c>
      <c r="C26" s="5" t="n">
        <v>-1</v>
      </c>
      <c r="D26" s="5" t="n">
        <v>79</v>
      </c>
      <c r="E26" s="5" t="n">
        <v>142</v>
      </c>
    </row>
    <row r="27">
      <c r="A27" s="4" t="inlineStr">
        <is>
          <t>Impairment of intangibles</t>
        </is>
      </c>
      <c r="B27" s="5" t="n">
        <v>0</v>
      </c>
      <c r="C27" s="5" t="n">
        <v>0</v>
      </c>
      <c r="D27" s="5" t="n">
        <v>0</v>
      </c>
      <c r="E27" s="5" t="n">
        <v>0</v>
      </c>
    </row>
    <row r="28">
      <c r="A28" s="4" t="inlineStr">
        <is>
          <t>Operating expenses</t>
        </is>
      </c>
      <c r="B28" s="5" t="n">
        <v>0</v>
      </c>
      <c r="C28" s="5" t="n">
        <v>849</v>
      </c>
      <c r="D28" s="5" t="n">
        <v>1420</v>
      </c>
      <c r="E28" s="5" t="n">
        <v>2887</v>
      </c>
    </row>
    <row r="29">
      <c r="A29" s="4" t="inlineStr">
        <is>
          <t>Income (loss) from operations</t>
        </is>
      </c>
      <c r="B29" s="5" t="n">
        <v>0</v>
      </c>
      <c r="C29" s="5" t="n">
        <v>-22</v>
      </c>
      <c r="D29" s="5" t="n">
        <v>-100</v>
      </c>
      <c r="E29" s="5" t="n">
        <v>-178</v>
      </c>
    </row>
    <row r="30">
      <c r="A30" s="3" t="inlineStr">
        <is>
          <t>Other income (expense)</t>
        </is>
      </c>
    </row>
    <row r="31">
      <c r="A31" s="4" t="inlineStr">
        <is>
          <t>Loss on extinguishment of debt</t>
        </is>
      </c>
      <c r="B31" s="5" t="n">
        <v>0</v>
      </c>
      <c r="C31" s="5" t="n">
        <v>-31</v>
      </c>
      <c r="D31" s="5" t="n">
        <v>0</v>
      </c>
      <c r="E31" s="5" t="n">
        <v>-31</v>
      </c>
    </row>
    <row r="32">
      <c r="A32" s="4" t="inlineStr">
        <is>
          <t>Interest expense</t>
        </is>
      </c>
      <c r="B32" s="5" t="n">
        <v>0</v>
      </c>
      <c r="C32" s="5" t="n">
        <v>-107</v>
      </c>
      <c r="D32" s="5" t="n">
        <v>-166</v>
      </c>
      <c r="E32" s="5" t="n">
        <v>-208</v>
      </c>
    </row>
    <row r="33">
      <c r="A33" s="4" t="inlineStr">
        <is>
          <t>Other expense</t>
        </is>
      </c>
      <c r="B33" s="5" t="n">
        <v>0</v>
      </c>
      <c r="C33" s="5" t="n">
        <v>0</v>
      </c>
      <c r="D33" s="5" t="n">
        <v>5</v>
      </c>
      <c r="E33" s="5" t="n">
        <v>2</v>
      </c>
    </row>
    <row r="34">
      <c r="A34" s="4" t="inlineStr">
        <is>
          <t>Total other (income) expense</t>
        </is>
      </c>
      <c r="B34" s="5" t="n">
        <v>0</v>
      </c>
      <c r="C34" s="5" t="n">
        <v>-138</v>
      </c>
      <c r="D34" s="5" t="n">
        <v>-161</v>
      </c>
      <c r="E34" s="5" t="n">
        <v>-237</v>
      </c>
    </row>
    <row r="35">
      <c r="A35" s="4" t="inlineStr">
        <is>
          <t>Income (loss) from discontinued operations</t>
        </is>
      </c>
      <c r="B35" s="5" t="n">
        <v>0</v>
      </c>
      <c r="C35" s="5" t="n">
        <v>-160</v>
      </c>
      <c r="D35" s="5" t="n">
        <v>-261</v>
      </c>
      <c r="E35" s="5" t="n">
        <v>-415</v>
      </c>
    </row>
    <row r="36">
      <c r="A36" s="4" t="inlineStr">
        <is>
          <t>Income tax provision from disctontinued operations</t>
        </is>
      </c>
      <c r="B36" s="5" t="n">
        <v>0</v>
      </c>
      <c r="C36" s="5" t="n">
        <v>0</v>
      </c>
      <c r="D36" s="5" t="n">
        <v>0</v>
      </c>
      <c r="E36" s="5" t="n">
        <v>0</v>
      </c>
    </row>
    <row r="37">
      <c r="A37" s="4" t="inlineStr">
        <is>
          <t>Net income (loss) from discontinued operations</t>
        </is>
      </c>
      <c r="B37" s="5" t="n">
        <v>0</v>
      </c>
      <c r="C37" s="5" t="n">
        <v>-160</v>
      </c>
      <c r="D37" s="5" t="n">
        <v>-261</v>
      </c>
      <c r="E37" s="5" t="n">
        <v>-415</v>
      </c>
    </row>
    <row r="38">
      <c r="A38" s="4" t="inlineStr">
        <is>
          <t>AOC Key Solutions</t>
        </is>
      </c>
    </row>
    <row r="39">
      <c r="A39" s="4" t="inlineStr">
        <is>
          <t>Revenue</t>
        </is>
      </c>
      <c r="B39" s="5" t="n">
        <v>0</v>
      </c>
      <c r="C39" s="5" t="n">
        <v>3397</v>
      </c>
      <c r="D39" s="5" t="n">
        <v>3392</v>
      </c>
      <c r="E39" s="5" t="n">
        <v>9916</v>
      </c>
    </row>
    <row r="40">
      <c r="A40" s="4" t="inlineStr">
        <is>
          <t>Cost of Revenue</t>
        </is>
      </c>
      <c r="B40" s="5" t="n">
        <v>0</v>
      </c>
      <c r="C40" s="5" t="n">
        <v>1836</v>
      </c>
      <c r="D40" s="5" t="n">
        <v>1866</v>
      </c>
      <c r="E40" s="5" t="n">
        <v>5367</v>
      </c>
    </row>
    <row r="41">
      <c r="A41" s="4" t="inlineStr">
        <is>
          <t>Gross profit</t>
        </is>
      </c>
      <c r="B41" s="5" t="n">
        <v>0</v>
      </c>
      <c r="C41" s="5" t="n">
        <v>1561</v>
      </c>
      <c r="D41" s="5" t="n">
        <v>1526</v>
      </c>
      <c r="E41" s="5" t="n">
        <v>4549</v>
      </c>
    </row>
    <row r="42">
      <c r="A42" s="3" t="inlineStr">
        <is>
          <t>Operating expenses</t>
        </is>
      </c>
    </row>
    <row r="43">
      <c r="A43" s="4" t="inlineStr">
        <is>
          <t>General and administrative expenses</t>
        </is>
      </c>
      <c r="B43" s="5" t="n">
        <v>0</v>
      </c>
      <c r="C43" s="5" t="n">
        <v>1073</v>
      </c>
      <c r="D43" s="5" t="n">
        <v>1284</v>
      </c>
      <c r="E43" s="5" t="n">
        <v>3634</v>
      </c>
    </row>
    <row r="44">
      <c r="A44" s="4" t="inlineStr">
        <is>
          <t>Selling and marketing expenses</t>
        </is>
      </c>
      <c r="B44" s="5" t="n">
        <v>0</v>
      </c>
      <c r="C44" s="5" t="n">
        <v>138</v>
      </c>
      <c r="D44" s="5" t="n">
        <v>131</v>
      </c>
      <c r="E44" s="5" t="n">
        <v>412</v>
      </c>
    </row>
    <row r="45">
      <c r="A45" s="4" t="inlineStr">
        <is>
          <t>Impairment of intangibles</t>
        </is>
      </c>
      <c r="B45" s="5" t="n">
        <v>0</v>
      </c>
      <c r="C45" s="5" t="n">
        <v>0</v>
      </c>
      <c r="D45" s="5" t="n">
        <v>0</v>
      </c>
      <c r="E45" s="5" t="n">
        <v>0</v>
      </c>
    </row>
    <row r="46">
      <c r="A46" s="4" t="inlineStr">
        <is>
          <t>Operating expenses</t>
        </is>
      </c>
      <c r="B46" s="5" t="n">
        <v>0</v>
      </c>
      <c r="C46" s="5" t="n">
        <v>1211</v>
      </c>
      <c r="D46" s="5" t="n">
        <v>1415</v>
      </c>
      <c r="E46" s="5" t="n">
        <v>4046</v>
      </c>
    </row>
    <row r="47">
      <c r="A47" s="4" t="inlineStr">
        <is>
          <t>Income (loss) from operations</t>
        </is>
      </c>
      <c r="B47" s="5" t="n">
        <v>0</v>
      </c>
      <c r="C47" s="5" t="n">
        <v>350</v>
      </c>
      <c r="D47" s="5" t="n">
        <v>111</v>
      </c>
      <c r="E47" s="5" t="n">
        <v>503</v>
      </c>
    </row>
    <row r="48">
      <c r="A48" s="3" t="inlineStr">
        <is>
          <t>Other income (expense)</t>
        </is>
      </c>
    </row>
    <row r="49">
      <c r="A49" s="4" t="inlineStr">
        <is>
          <t>Loss on extinguishment of debt</t>
        </is>
      </c>
      <c r="B49" s="5" t="n">
        <v>0</v>
      </c>
      <c r="C49" s="5" t="n">
        <v>-46</v>
      </c>
      <c r="D49" s="5" t="n">
        <v>0</v>
      </c>
      <c r="E49" s="5" t="n">
        <v>-46</v>
      </c>
    </row>
    <row r="50">
      <c r="A50" s="4" t="inlineStr">
        <is>
          <t>Interest expense</t>
        </is>
      </c>
      <c r="B50" s="5" t="n">
        <v>0</v>
      </c>
      <c r="C50" s="5" t="n">
        <v>-47</v>
      </c>
      <c r="D50" s="5" t="n">
        <v>-74</v>
      </c>
      <c r="E50" s="5" t="n">
        <v>-108</v>
      </c>
    </row>
    <row r="51">
      <c r="A51" s="4" t="inlineStr">
        <is>
          <t>Other expense</t>
        </is>
      </c>
      <c r="B51" s="5" t="n">
        <v>0</v>
      </c>
      <c r="C51" s="5" t="n">
        <v>-154</v>
      </c>
      <c r="D51" s="5" t="n">
        <v>2</v>
      </c>
      <c r="E51" s="5" t="n">
        <v>-151</v>
      </c>
    </row>
    <row r="52">
      <c r="A52" s="4" t="inlineStr">
        <is>
          <t>Total other (income) expense</t>
        </is>
      </c>
      <c r="B52" s="5" t="n">
        <v>0</v>
      </c>
      <c r="C52" s="5" t="n">
        <v>-247</v>
      </c>
      <c r="D52" s="5" t="n">
        <v>-72</v>
      </c>
      <c r="E52" s="5" t="n">
        <v>-305</v>
      </c>
    </row>
    <row r="53">
      <c r="A53" s="4" t="inlineStr">
        <is>
          <t>Income (loss) from discontinued operations</t>
        </is>
      </c>
      <c r="B53" s="5" t="n">
        <v>0</v>
      </c>
      <c r="C53" s="5" t="n">
        <v>103</v>
      </c>
      <c r="D53" s="5" t="n">
        <v>39</v>
      </c>
      <c r="E53" s="5" t="n">
        <v>198</v>
      </c>
    </row>
    <row r="54">
      <c r="A54" s="4" t="inlineStr">
        <is>
          <t>Income tax provision from disctontinued operations</t>
        </is>
      </c>
      <c r="B54" s="5" t="n">
        <v>0</v>
      </c>
      <c r="C54" s="5" t="n">
        <v>0</v>
      </c>
      <c r="D54" s="5" t="n">
        <v>0</v>
      </c>
      <c r="E54" s="5" t="n">
        <v>0</v>
      </c>
    </row>
    <row r="55">
      <c r="A55" s="4" t="inlineStr">
        <is>
          <t>Net income (loss) from discontinued operations</t>
        </is>
      </c>
      <c r="B55" s="5" t="n">
        <v>0</v>
      </c>
      <c r="C55" s="5" t="n">
        <v>103</v>
      </c>
      <c r="D55" s="5" t="n">
        <v>39</v>
      </c>
      <c r="E55" s="5" t="n">
        <v>198</v>
      </c>
    </row>
    <row r="56">
      <c r="A56" s="4" t="inlineStr">
        <is>
          <t>Firestorm</t>
        </is>
      </c>
    </row>
    <row r="57">
      <c r="A57" s="4" t="inlineStr">
        <is>
          <t>Revenue</t>
        </is>
      </c>
      <c r="B57" s="5" t="n">
        <v>0</v>
      </c>
      <c r="C57" s="5" t="n">
        <v>50</v>
      </c>
      <c r="D57" s="5" t="n">
        <v>5</v>
      </c>
      <c r="E57" s="5" t="n">
        <v>1005</v>
      </c>
    </row>
    <row r="58">
      <c r="A58" s="4" t="inlineStr">
        <is>
          <t>Cost of Revenue</t>
        </is>
      </c>
      <c r="B58" s="5" t="n">
        <v>0</v>
      </c>
      <c r="C58" s="5" t="n">
        <v>6</v>
      </c>
      <c r="D58" s="5" t="n">
        <v>0</v>
      </c>
      <c r="E58" s="5" t="n">
        <v>501</v>
      </c>
    </row>
    <row r="59">
      <c r="A59" s="4" t="inlineStr">
        <is>
          <t>Gross profit</t>
        </is>
      </c>
      <c r="B59" s="5" t="n">
        <v>0</v>
      </c>
      <c r="C59" s="5" t="n">
        <v>44</v>
      </c>
      <c r="D59" s="5" t="n">
        <v>5</v>
      </c>
      <c r="E59" s="5" t="n">
        <v>504</v>
      </c>
    </row>
    <row r="60">
      <c r="A60" s="3" t="inlineStr">
        <is>
          <t>Operating expenses</t>
        </is>
      </c>
    </row>
    <row r="61">
      <c r="A61" s="4" t="inlineStr">
        <is>
          <t>General and administrative expenses</t>
        </is>
      </c>
      <c r="B61" s="5" t="n">
        <v>2</v>
      </c>
      <c r="C61" s="5" t="n">
        <v>25</v>
      </c>
      <c r="D61" s="5" t="n">
        <v>-2</v>
      </c>
      <c r="E61" s="5" t="n">
        <v>1017</v>
      </c>
    </row>
    <row r="62">
      <c r="A62" s="4" t="inlineStr">
        <is>
          <t>Selling and marketing expenses</t>
        </is>
      </c>
      <c r="B62" s="5" t="n">
        <v>0</v>
      </c>
      <c r="C62" s="5" t="n">
        <v>0</v>
      </c>
      <c r="D62" s="5" t="n">
        <v>0</v>
      </c>
      <c r="E62" s="5" t="n">
        <v>48</v>
      </c>
    </row>
    <row r="63">
      <c r="A63" s="4" t="inlineStr">
        <is>
          <t>Impairment of intangibles</t>
        </is>
      </c>
      <c r="B63" s="5" t="n">
        <v>0</v>
      </c>
      <c r="C63" s="5" t="n">
        <v>0</v>
      </c>
      <c r="D63" s="5" t="n">
        <v>0</v>
      </c>
      <c r="E63" s="5" t="n">
        <v>1549</v>
      </c>
    </row>
    <row r="64">
      <c r="A64" s="4" t="inlineStr">
        <is>
          <t>Operating expenses</t>
        </is>
      </c>
      <c r="B64" s="5" t="n">
        <v>2</v>
      </c>
      <c r="C64" s="5" t="n">
        <v>25</v>
      </c>
      <c r="D64" s="5" t="n">
        <v>-2</v>
      </c>
      <c r="E64" s="5" t="n">
        <v>2614</v>
      </c>
    </row>
    <row r="65">
      <c r="A65" s="4" t="inlineStr">
        <is>
          <t>Income (loss) from operations</t>
        </is>
      </c>
      <c r="B65" s="5" t="n">
        <v>-2</v>
      </c>
      <c r="C65" s="5" t="n">
        <v>19</v>
      </c>
      <c r="D65" s="5" t="n">
        <v>7</v>
      </c>
      <c r="E65" s="5" t="n">
        <v>-2110</v>
      </c>
    </row>
    <row r="66">
      <c r="A66" s="3" t="inlineStr">
        <is>
          <t>Other income (expense)</t>
        </is>
      </c>
    </row>
    <row r="67">
      <c r="A67" s="4" t="inlineStr">
        <is>
          <t>Loss on extinguishment of debt</t>
        </is>
      </c>
      <c r="B67" s="5" t="n">
        <v>0</v>
      </c>
      <c r="C67" s="5" t="n">
        <v>0</v>
      </c>
      <c r="D67" s="5" t="n">
        <v>0</v>
      </c>
      <c r="E67" s="5" t="n">
        <v>0</v>
      </c>
    </row>
    <row r="68">
      <c r="A68" s="4" t="inlineStr">
        <is>
          <t>Interest expense</t>
        </is>
      </c>
      <c r="B68" s="5" t="n">
        <v>0</v>
      </c>
      <c r="C68" s="5" t="n">
        <v>0</v>
      </c>
      <c r="D68" s="5" t="n">
        <v>0</v>
      </c>
      <c r="E68" s="5" t="n">
        <v>0</v>
      </c>
    </row>
    <row r="69">
      <c r="A69" s="4" t="inlineStr">
        <is>
          <t>Other expense</t>
        </is>
      </c>
      <c r="B69" s="5" t="n">
        <v>0</v>
      </c>
      <c r="C69" s="5" t="n">
        <v>-62</v>
      </c>
      <c r="D69" s="5" t="n">
        <v>0</v>
      </c>
      <c r="E69" s="5" t="n">
        <v>-65</v>
      </c>
    </row>
    <row r="70">
      <c r="A70" s="4" t="inlineStr">
        <is>
          <t>Total other (income) expense</t>
        </is>
      </c>
      <c r="B70" s="5" t="n">
        <v>0</v>
      </c>
      <c r="C70" s="5" t="n">
        <v>-62</v>
      </c>
      <c r="D70" s="5" t="n">
        <v>0</v>
      </c>
      <c r="E70" s="5" t="n">
        <v>-65</v>
      </c>
    </row>
    <row r="71">
      <c r="A71" s="4" t="inlineStr">
        <is>
          <t>Income (loss) from discontinued operations</t>
        </is>
      </c>
      <c r="B71" s="5" t="n">
        <v>-2</v>
      </c>
      <c r="C71" s="5" t="n">
        <v>-43</v>
      </c>
      <c r="D71" s="5" t="n">
        <v>7</v>
      </c>
      <c r="E71" s="5" t="n">
        <v>-2175</v>
      </c>
    </row>
    <row r="72">
      <c r="A72" s="4" t="inlineStr">
        <is>
          <t>Income tax provision from disctontinued operations</t>
        </is>
      </c>
      <c r="B72" s="5" t="n">
        <v>0</v>
      </c>
      <c r="C72" s="5" t="n">
        <v>0</v>
      </c>
      <c r="D72" s="5" t="n">
        <v>0</v>
      </c>
      <c r="E72" s="5" t="n">
        <v>0</v>
      </c>
    </row>
    <row r="73">
      <c r="A73" s="4" t="inlineStr">
        <is>
          <t>Net income (loss) from discontinued operations</t>
        </is>
      </c>
      <c r="B73" s="6" t="n">
        <v>-2</v>
      </c>
      <c r="C73" s="6" t="n">
        <v>-43</v>
      </c>
      <c r="D73" s="6" t="n">
        <v>7</v>
      </c>
      <c r="E73" s="6" t="n">
        <v>-21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S OF CASH FLOW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upplemental Cash Flow Information [Abstract]</t>
        </is>
      </c>
    </row>
    <row r="4">
      <c r="A4" s="4" t="inlineStr">
        <is>
          <t>Cash paid for interest, continuing</t>
        </is>
      </c>
      <c r="C4" s="6" t="n">
        <v>1211</v>
      </c>
      <c r="D4" s="6" t="n">
        <v>839</v>
      </c>
    </row>
    <row r="5">
      <c r="A5" s="4" t="inlineStr">
        <is>
          <t>Cash paid for interest, discontinued operations</t>
        </is>
      </c>
      <c r="C5" s="5" t="n">
        <v>241</v>
      </c>
      <c r="D5" s="5" t="n">
        <v>184</v>
      </c>
    </row>
    <row r="6">
      <c r="A6" s="4" t="inlineStr">
        <is>
          <t>Cash paid for taxes, continuing operations</t>
        </is>
      </c>
      <c r="C6" s="5" t="n">
        <v>0</v>
      </c>
      <c r="D6" s="5" t="n">
        <v>0</v>
      </c>
    </row>
    <row r="7">
      <c r="A7" s="4" t="inlineStr">
        <is>
          <t>Cash paid for taxes, discontinued operations</t>
        </is>
      </c>
      <c r="C7" s="5" t="n">
        <v>0</v>
      </c>
      <c r="D7" s="5" t="n">
        <v>11</v>
      </c>
    </row>
    <row r="8">
      <c r="A8" s="4" t="inlineStr">
        <is>
          <t>Non-cash financing - paid-in-kind interest transferred to the principal balance of the 2019 Promissory Notes</t>
        </is>
      </c>
      <c r="C8" s="5" t="n">
        <v>-1283</v>
      </c>
      <c r="D8" s="5" t="n">
        <v>0</v>
      </c>
    </row>
    <row r="9">
      <c r="A9" s="4" t="inlineStr">
        <is>
          <t>Non-cash operating - paid-in-kind interest transferred to the principal balance of the 2019 Promissory Notes</t>
        </is>
      </c>
      <c r="C9" s="5" t="n">
        <v>1283</v>
      </c>
      <c r="D9" s="5" t="n">
        <v>0</v>
      </c>
    </row>
    <row r="10">
      <c r="A10" s="4" t="inlineStr">
        <is>
          <t>Notes received as part of Team Global Sale</t>
        </is>
      </c>
      <c r="C10" s="5" t="n">
        <v>1700</v>
      </c>
      <c r="D10" s="5" t="n">
        <v>0</v>
      </c>
    </row>
    <row r="11">
      <c r="A11" s="3" t="inlineStr">
        <is>
          <t>Financing:</t>
        </is>
      </c>
    </row>
    <row r="12">
      <c r="A12" s="4" t="inlineStr">
        <is>
          <t>Notes payable - continuing operations</t>
        </is>
      </c>
      <c r="B12" s="6" t="n">
        <v>0</v>
      </c>
      <c r="C12" s="5" t="n">
        <v>0</v>
      </c>
      <c r="D12" s="5" t="n">
        <v>21000</v>
      </c>
    </row>
    <row r="13">
      <c r="A13" s="4" t="inlineStr">
        <is>
          <t>Debt discount financing costs</t>
        </is>
      </c>
      <c r="C13" s="5" t="n">
        <v>0</v>
      </c>
      <c r="D13" s="5" t="n">
        <v>-2599</v>
      </c>
    </row>
    <row r="14">
      <c r="A14" s="4" t="inlineStr">
        <is>
          <t>Extinguishment of debt</t>
        </is>
      </c>
      <c r="C14" s="5" t="n">
        <v>0</v>
      </c>
      <c r="D14" s="5" t="n">
        <v>-1113</v>
      </c>
    </row>
    <row r="15">
      <c r="A15" s="4" t="inlineStr">
        <is>
          <t>Repayment of notes payable and interest expense, net of debt discount</t>
        </is>
      </c>
      <c r="C15" s="5" t="n">
        <v>0</v>
      </c>
      <c r="D15" s="5" t="n">
        <v>-2515</v>
      </c>
    </row>
    <row r="16">
      <c r="A16" s="4" t="inlineStr">
        <is>
          <t>Investment in OpenALPR Technology</t>
        </is>
      </c>
      <c r="B16" s="5" t="n">
        <v>0</v>
      </c>
      <c r="C16" s="5" t="n">
        <v>0</v>
      </c>
      <c r="D16" s="5" t="n">
        <v>-12000</v>
      </c>
    </row>
    <row r="17">
      <c r="A17" s="4" t="inlineStr">
        <is>
          <t>Issuance of warrants in conjunction with notes payable</t>
        </is>
      </c>
      <c r="C17" s="5" t="n">
        <v>0</v>
      </c>
      <c r="D17" s="5" t="n">
        <v>706</v>
      </c>
    </row>
    <row r="18">
      <c r="A18" s="4" t="inlineStr">
        <is>
          <t>Accounts payable</t>
        </is>
      </c>
      <c r="B18" s="5" t="n">
        <v>0</v>
      </c>
      <c r="C18" s="5" t="n">
        <v>0</v>
      </c>
      <c r="D18" s="5" t="n">
        <v>360</v>
      </c>
    </row>
    <row r="19">
      <c r="A19" s="4" t="inlineStr">
        <is>
          <t>Proceeds from notes payable</t>
        </is>
      </c>
      <c r="C19" s="5" t="n">
        <v>0</v>
      </c>
      <c r="D19" s="5" t="n">
        <v>3839</v>
      </c>
    </row>
    <row r="20">
      <c r="A20" s="3" t="inlineStr">
        <is>
          <t>Note Exchange transaction</t>
        </is>
      </c>
    </row>
    <row r="21">
      <c r="A21" s="4" t="inlineStr">
        <is>
          <t>Exchange of accrued interest and stock issuance costs</t>
        </is>
      </c>
      <c r="C21" s="5" t="n">
        <v>-226</v>
      </c>
      <c r="D21" s="5" t="n">
        <v>0</v>
      </c>
    </row>
    <row r="22">
      <c r="A22" s="4" t="inlineStr">
        <is>
          <t>Debt extinguishment costs</t>
        </is>
      </c>
      <c r="C22" s="5" t="n">
        <v>-2484</v>
      </c>
      <c r="D22" s="5" t="n">
        <v>0</v>
      </c>
    </row>
    <row r="23">
      <c r="A23" s="4" t="inlineStr">
        <is>
          <t>Exchange of the net principal balance of the 2019 Promissory Note</t>
        </is>
      </c>
      <c r="C23" s="5" t="n">
        <v>-14688</v>
      </c>
      <c r="D23" s="5" t="n">
        <v>0</v>
      </c>
    </row>
    <row r="24">
      <c r="A24" s="4" t="inlineStr">
        <is>
          <t>Issuance of common stock</t>
        </is>
      </c>
      <c r="B24" s="5" t="n">
        <v>17325</v>
      </c>
      <c r="C24" s="5" t="n">
        <v>17325</v>
      </c>
      <c r="D24" s="5" t="n">
        <v>0</v>
      </c>
    </row>
    <row r="25">
      <c r="A25" s="4" t="inlineStr">
        <is>
          <t>Payment of stock issuance costs associated with Note Exchange transaction</t>
        </is>
      </c>
      <c r="C25" s="5" t="n">
        <v>-73</v>
      </c>
      <c r="D25" s="5" t="n">
        <v>0</v>
      </c>
    </row>
    <row r="26">
      <c r="A26" s="3" t="inlineStr">
        <is>
          <t>Adoption of ASC-842 Lease Accounting:</t>
        </is>
      </c>
    </row>
    <row r="27">
      <c r="A27" s="4" t="inlineStr">
        <is>
          <t>Right-of-use lease asset</t>
        </is>
      </c>
      <c r="C27" s="5" t="n">
        <v>132</v>
      </c>
      <c r="D27" s="5" t="n">
        <v>291</v>
      </c>
    </row>
    <row r="28">
      <c r="A28" s="4" t="inlineStr">
        <is>
          <t>Lease liability</t>
        </is>
      </c>
      <c r="B28" s="6" t="n">
        <v>-132</v>
      </c>
      <c r="C28" s="6" t="n">
        <v>-132</v>
      </c>
      <c r="D28" s="6" t="n">
        <v>-29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OPERATING LEASES (Details) - USD ($) $ in Thousands</t>
        </is>
      </c>
      <c r="B1" s="2" t="inlineStr">
        <is>
          <t>Sep. 30, 2020</t>
        </is>
      </c>
      <c r="C1" s="2" t="inlineStr">
        <is>
          <t>Dec. 31, 2019</t>
        </is>
      </c>
    </row>
    <row r="2">
      <c r="A2" s="3" t="inlineStr">
        <is>
          <t>Leases [Abstract]</t>
        </is>
      </c>
    </row>
    <row r="3">
      <c r="A3" s="4" t="inlineStr">
        <is>
          <t>Operating lease right-of-use lease assets from continuing operations</t>
        </is>
      </c>
      <c r="B3" s="6" t="n">
        <v>276</v>
      </c>
      <c r="C3" s="6" t="n">
        <v>283</v>
      </c>
    </row>
    <row r="4">
      <c r="A4" s="4" t="inlineStr">
        <is>
          <t>Current portion of lease liability</t>
        </is>
      </c>
      <c r="B4" s="5" t="n">
        <v>232</v>
      </c>
      <c r="C4" s="5" t="n">
        <v>148</v>
      </c>
    </row>
    <row r="5">
      <c r="A5" s="4" t="inlineStr">
        <is>
          <t>Long-term portion of lease liability</t>
        </is>
      </c>
      <c r="B5" s="5" t="n">
        <v>60</v>
      </c>
      <c r="C5" s="6" t="n">
        <v>161</v>
      </c>
    </row>
    <row r="6">
      <c r="A6" s="4" t="inlineStr">
        <is>
          <t>Total operating lease liabilities from continuing operations</t>
        </is>
      </c>
      <c r="B6" s="6" t="n">
        <v>292</v>
      </c>
    </row>
    <row r="7">
      <c r="A7" s="4" t="inlineStr">
        <is>
          <t>Weighted average remaining lease term - operating leases</t>
        </is>
      </c>
      <c r="B7" s="4" t="inlineStr">
        <is>
          <t>1 year 9 months 11 days</t>
        </is>
      </c>
    </row>
    <row r="8">
      <c r="A8" s="4" t="inlineStr">
        <is>
          <t>Weighted average discount rate - operating leases</t>
        </is>
      </c>
      <c r="B8" s="4" t="inlineStr">
        <is>
          <t>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Sep. 30, 2020USD ($)</t>
        </is>
      </c>
    </row>
    <row r="2">
      <c r="A2" s="3" t="inlineStr">
        <is>
          <t>Leases [Abstract]</t>
        </is>
      </c>
    </row>
    <row r="3">
      <c r="A3" s="4" t="inlineStr">
        <is>
          <t>2020</t>
        </is>
      </c>
      <c r="B3" s="6" t="n">
        <v>63</v>
      </c>
    </row>
    <row r="4">
      <c r="A4" s="4" t="inlineStr">
        <is>
          <t>2021</t>
        </is>
      </c>
      <c r="B4" s="5" t="n">
        <v>195</v>
      </c>
    </row>
    <row r="5">
      <c r="A5" s="4" t="inlineStr">
        <is>
          <t>2022</t>
        </is>
      </c>
      <c r="B5" s="5" t="n">
        <v>19</v>
      </c>
    </row>
    <row r="6">
      <c r="A6" s="4" t="inlineStr">
        <is>
          <t>2023</t>
        </is>
      </c>
      <c r="B6" s="5" t="n">
        <v>19</v>
      </c>
    </row>
    <row r="7">
      <c r="A7" s="4" t="inlineStr">
        <is>
          <t>2024</t>
        </is>
      </c>
      <c r="B7" s="5" t="n">
        <v>18</v>
      </c>
    </row>
    <row r="8">
      <c r="A8" s="4" t="inlineStr">
        <is>
          <t>Total lease payments</t>
        </is>
      </c>
      <c r="B8" s="5" t="n">
        <v>314</v>
      </c>
    </row>
    <row r="9">
      <c r="A9" s="4" t="inlineStr">
        <is>
          <t>Less imputed interest</t>
        </is>
      </c>
      <c r="B9" s="5" t="n">
        <v>22</v>
      </c>
    </row>
    <row r="10">
      <c r="A10" s="4" t="inlineStr">
        <is>
          <t>Maturities of lease liabilities</t>
        </is>
      </c>
      <c r="B10" s="6" t="n">
        <v>2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126</v>
      </c>
      <c r="C4" s="6" t="n">
        <v>1536</v>
      </c>
      <c r="D4" s="6" t="n">
        <v>6399</v>
      </c>
      <c r="E4" s="6" t="n">
        <v>3962</v>
      </c>
    </row>
    <row r="5">
      <c r="A5" s="4" t="inlineStr">
        <is>
          <t>Cost of revenue</t>
        </is>
      </c>
      <c r="B5" s="5" t="n">
        <v>984</v>
      </c>
      <c r="C5" s="5" t="n">
        <v>390</v>
      </c>
      <c r="D5" s="5" t="n">
        <v>2753</v>
      </c>
      <c r="E5" s="5" t="n">
        <v>1152</v>
      </c>
    </row>
    <row r="6">
      <c r="A6" s="4" t="inlineStr">
        <is>
          <t>Gross profit</t>
        </is>
      </c>
      <c r="B6" s="5" t="n">
        <v>1142</v>
      </c>
      <c r="C6" s="5" t="n">
        <v>1146</v>
      </c>
      <c r="D6" s="5" t="n">
        <v>3646</v>
      </c>
      <c r="E6" s="5" t="n">
        <v>2810</v>
      </c>
    </row>
    <row r="7">
      <c r="A7" s="3" t="inlineStr">
        <is>
          <t>OPERATING EXPENSES:</t>
        </is>
      </c>
    </row>
    <row r="8">
      <c r="A8" s="4" t="inlineStr">
        <is>
          <t>General and administrative expenses</t>
        </is>
      </c>
      <c r="B8" s="5" t="n">
        <v>3168</v>
      </c>
      <c r="C8" s="5" t="n">
        <v>2600</v>
      </c>
      <c r="D8" s="5" t="n">
        <v>8896</v>
      </c>
      <c r="E8" s="5" t="n">
        <v>6259</v>
      </c>
    </row>
    <row r="9">
      <c r="A9" s="4" t="inlineStr">
        <is>
          <t>Selling and marketing expenses</t>
        </is>
      </c>
      <c r="B9" s="5" t="n">
        <v>560</v>
      </c>
      <c r="C9" s="5" t="n">
        <v>587</v>
      </c>
      <c r="D9" s="5" t="n">
        <v>1356</v>
      </c>
      <c r="E9" s="5" t="n">
        <v>1081</v>
      </c>
    </row>
    <row r="10">
      <c r="A10" s="4" t="inlineStr">
        <is>
          <t>Research and development expenses</t>
        </is>
      </c>
      <c r="B10" s="5" t="n">
        <v>781</v>
      </c>
      <c r="C10" s="5" t="n">
        <v>450</v>
      </c>
      <c r="D10" s="5" t="n">
        <v>2143</v>
      </c>
      <c r="E10" s="5" t="n">
        <v>757</v>
      </c>
    </row>
    <row r="11">
      <c r="A11" s="4" t="inlineStr">
        <is>
          <t>Operating expenses</t>
        </is>
      </c>
      <c r="B11" s="5" t="n">
        <v>4509</v>
      </c>
      <c r="C11" s="5" t="n">
        <v>3637</v>
      </c>
      <c r="D11" s="5" t="n">
        <v>12395</v>
      </c>
      <c r="E11" s="5" t="n">
        <v>8097</v>
      </c>
    </row>
    <row r="12">
      <c r="A12" s="4" t="inlineStr">
        <is>
          <t>Loss from operations</t>
        </is>
      </c>
      <c r="B12" s="5" t="n">
        <v>-3367</v>
      </c>
      <c r="C12" s="5" t="n">
        <v>-2491</v>
      </c>
      <c r="D12" s="5" t="n">
        <v>-8749</v>
      </c>
      <c r="E12" s="5" t="n">
        <v>-5287</v>
      </c>
    </row>
    <row r="13">
      <c r="A13" s="3" t="inlineStr">
        <is>
          <t>Other income (expense):</t>
        </is>
      </c>
    </row>
    <row r="14">
      <c r="A14" s="4" t="inlineStr">
        <is>
          <t>Loss on extinguishment of debt</t>
        </is>
      </c>
      <c r="B14" s="5" t="n">
        <v>-3081</v>
      </c>
      <c r="C14" s="5" t="n">
        <v>0</v>
      </c>
      <c r="D14" s="5" t="n">
        <v>-3281</v>
      </c>
      <c r="E14" s="5" t="n">
        <v>-1113</v>
      </c>
    </row>
    <row r="15">
      <c r="A15" s="4" t="inlineStr">
        <is>
          <t>Interest expense</t>
        </is>
      </c>
      <c r="B15" s="5" t="n">
        <v>-218</v>
      </c>
      <c r="C15" s="5" t="n">
        <v>-1182</v>
      </c>
      <c r="D15" s="5" t="n">
        <v>-2468</v>
      </c>
      <c r="E15" s="5" t="n">
        <v>-2724</v>
      </c>
    </row>
    <row r="16">
      <c r="A16" s="4" t="inlineStr">
        <is>
          <t>Other income</t>
        </is>
      </c>
      <c r="B16" s="5" t="n">
        <v>6</v>
      </c>
      <c r="C16" s="5" t="n">
        <v>157</v>
      </c>
      <c r="D16" s="5" t="n">
        <v>27</v>
      </c>
      <c r="E16" s="5" t="n">
        <v>123</v>
      </c>
    </row>
    <row r="17">
      <c r="A17" s="4" t="inlineStr">
        <is>
          <t>Gain on sale of business</t>
        </is>
      </c>
      <c r="B17" s="5" t="n">
        <v>0</v>
      </c>
      <c r="C17" s="5" t="n">
        <v>0</v>
      </c>
      <c r="D17" s="5" t="n">
        <v>3631</v>
      </c>
      <c r="E17" s="5" t="n">
        <v>0</v>
      </c>
    </row>
    <row r="18">
      <c r="A18" s="4" t="inlineStr">
        <is>
          <t>Total other expense</t>
        </is>
      </c>
      <c r="B18" s="5" t="n">
        <v>-3293</v>
      </c>
      <c r="C18" s="5" t="n">
        <v>-1025</v>
      </c>
      <c r="D18" s="5" t="n">
        <v>-2091</v>
      </c>
      <c r="E18" s="5" t="n">
        <v>-3714</v>
      </c>
    </row>
    <row r="19">
      <c r="A19" s="4" t="inlineStr">
        <is>
          <t>Loss before income taxes</t>
        </is>
      </c>
      <c r="B19" s="5" t="n">
        <v>-6660</v>
      </c>
      <c r="C19" s="5" t="n">
        <v>-3516</v>
      </c>
      <c r="D19" s="5" t="n">
        <v>-10840</v>
      </c>
      <c r="E19" s="5" t="n">
        <v>-9001</v>
      </c>
    </row>
    <row r="20">
      <c r="A20" s="4" t="inlineStr">
        <is>
          <t>Income tax provision</t>
        </is>
      </c>
      <c r="B20" s="5" t="n">
        <v>-7</v>
      </c>
      <c r="C20" s="5" t="n">
        <v>-12</v>
      </c>
      <c r="D20" s="5" t="n">
        <v>-20</v>
      </c>
      <c r="E20" s="5" t="n">
        <v>-35</v>
      </c>
    </row>
    <row r="21">
      <c r="A21" s="4" t="inlineStr">
        <is>
          <t>Net loss from continuing operations</t>
        </is>
      </c>
      <c r="B21" s="5" t="n">
        <v>-6667</v>
      </c>
      <c r="C21" s="5" t="n">
        <v>-3528</v>
      </c>
      <c r="D21" s="5" t="n">
        <v>-10860</v>
      </c>
      <c r="E21" s="5" t="n">
        <v>-9036</v>
      </c>
    </row>
    <row r="22">
      <c r="A22" s="4" t="inlineStr">
        <is>
          <t>Net loss from discontinued operations</t>
        </is>
      </c>
      <c r="B22" s="5" t="n">
        <v>-2</v>
      </c>
      <c r="C22" s="5" t="n">
        <v>-100</v>
      </c>
      <c r="D22" s="5" t="n">
        <v>-215</v>
      </c>
      <c r="E22" s="5" t="n">
        <v>-2392</v>
      </c>
    </row>
    <row r="23">
      <c r="A23" s="4" t="inlineStr">
        <is>
          <t>Net loss</t>
        </is>
      </c>
      <c r="B23" s="6" t="n">
        <v>-6669</v>
      </c>
      <c r="C23" s="6" t="n">
        <v>-3628</v>
      </c>
      <c r="D23" s="6" t="n">
        <v>-11075</v>
      </c>
      <c r="E23" s="6" t="n">
        <v>-11428</v>
      </c>
    </row>
    <row r="24">
      <c r="A24" s="4" t="inlineStr">
        <is>
          <t>Loss per common share from continuing operations - basic and diluted</t>
        </is>
      </c>
      <c r="B24" s="4" t="inlineStr">
        <is>
          <t>$ (.26)</t>
        </is>
      </c>
      <c r="C24" s="8" t="n">
        <v>-0.19</v>
      </c>
      <c r="D24" s="4" t="inlineStr">
        <is>
          <t>$ (.52)</t>
        </is>
      </c>
      <c r="E24" s="8" t="n">
        <v>-0.51</v>
      </c>
    </row>
    <row r="25">
      <c r="A25" s="4" t="inlineStr">
        <is>
          <t>Loss per common share from held for sale and discontinued operations - basic and diluted</t>
        </is>
      </c>
      <c r="B25" s="4" t="inlineStr">
        <is>
          <t>.00</t>
        </is>
      </c>
      <c r="C25" s="9" t="n">
        <v>-0.01</v>
      </c>
      <c r="D25" s="9" t="n">
        <v>-0.01</v>
      </c>
      <c r="E25" s="9" t="n">
        <v>-0.12</v>
      </c>
    </row>
    <row r="26">
      <c r="A26" s="4" t="inlineStr">
        <is>
          <t>Loss per common share - basic and diluted</t>
        </is>
      </c>
      <c r="B26" s="8" t="n">
        <v>-0.26</v>
      </c>
      <c r="C26" s="8" t="n">
        <v>-0.2</v>
      </c>
      <c r="D26" s="4" t="inlineStr">
        <is>
          <t>$ (.53)</t>
        </is>
      </c>
      <c r="E26" s="8" t="n">
        <v>-0.63</v>
      </c>
    </row>
    <row r="27">
      <c r="A27" s="3" t="inlineStr">
        <is>
          <t>Weighted average shares outstanding</t>
        </is>
      </c>
    </row>
    <row r="28">
      <c r="A28" s="4" t="inlineStr">
        <is>
          <t>Basic and diluted</t>
        </is>
      </c>
      <c r="B28" s="5" t="n">
        <v>26907069</v>
      </c>
      <c r="C28" s="5" t="n">
        <v>19878518</v>
      </c>
      <c r="D28" s="5" t="n">
        <v>22781807</v>
      </c>
      <c r="E28" s="5" t="n">
        <v>19592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PERATING 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nt expense</t>
        </is>
      </c>
      <c r="B4" s="6" t="n">
        <v>72</v>
      </c>
      <c r="C4" s="6" t="n">
        <v>57</v>
      </c>
      <c r="D4" s="6" t="n">
        <v>175</v>
      </c>
      <c r="E4" s="6" t="n">
        <v>1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1" customWidth="1" min="2" max="2"/>
  </cols>
  <sheetData>
    <row r="1">
      <c r="A1" s="1" t="inlineStr">
        <is>
          <t>INTANGIBLE ASSETS (Details) $ in Thousands</t>
        </is>
      </c>
      <c r="B1" s="2" t="inlineStr">
        <is>
          <t>Sep. 30, 2020USD ($)</t>
        </is>
      </c>
    </row>
    <row r="2">
      <c r="A2" s="4" t="inlineStr">
        <is>
          <t>Identifiable intangible assets</t>
        </is>
      </c>
      <c r="B2" s="6" t="n">
        <v>9446</v>
      </c>
    </row>
    <row r="3">
      <c r="A3" s="4" t="inlineStr">
        <is>
          <t>Accumulated amortization</t>
        </is>
      </c>
      <c r="B3" s="5" t="n">
        <v>-2017</v>
      </c>
    </row>
    <row r="4">
      <c r="A4" s="4" t="inlineStr">
        <is>
          <t>Identifiable intangible assets, net</t>
        </is>
      </c>
      <c r="B4" s="5" t="n">
        <v>7429</v>
      </c>
    </row>
    <row r="5">
      <c r="A5" s="4" t="inlineStr">
        <is>
          <t>Customer Relationships</t>
        </is>
      </c>
    </row>
    <row r="6">
      <c r="A6" s="4" t="inlineStr">
        <is>
          <t>Identifiable intangible assets</t>
        </is>
      </c>
      <c r="B6" s="5" t="n">
        <v>461</v>
      </c>
    </row>
    <row r="7">
      <c r="A7" s="4" t="inlineStr">
        <is>
          <t>Accumulated amortization</t>
        </is>
      </c>
      <c r="B7" s="5" t="n">
        <v>-90</v>
      </c>
    </row>
    <row r="8">
      <c r="A8" s="4" t="inlineStr">
        <is>
          <t>Identifiable intangible assets, net</t>
        </is>
      </c>
      <c r="B8" s="5" t="n">
        <v>371</v>
      </c>
    </row>
    <row r="9">
      <c r="A9" s="4" t="inlineStr">
        <is>
          <t>Marketing-Related Intangible Assets</t>
        </is>
      </c>
    </row>
    <row r="10">
      <c r="A10" s="4" t="inlineStr">
        <is>
          <t>Identifiable intangible assets</t>
        </is>
      </c>
      <c r="B10" s="5" t="n">
        <v>327</v>
      </c>
    </row>
    <row r="11">
      <c r="A11" s="4" t="inlineStr">
        <is>
          <t>Accumulated amortization</t>
        </is>
      </c>
      <c r="B11" s="5" t="n">
        <v>-150</v>
      </c>
    </row>
    <row r="12">
      <c r="A12" s="4" t="inlineStr">
        <is>
          <t>Identifiable intangible assets, net</t>
        </is>
      </c>
      <c r="B12" s="5" t="n">
        <v>177</v>
      </c>
    </row>
    <row r="13">
      <c r="A13" s="4" t="inlineStr">
        <is>
          <t>Technology-Based Intangible Assets</t>
        </is>
      </c>
    </row>
    <row r="14">
      <c r="A14" s="4" t="inlineStr">
        <is>
          <t>Identifiable intangible assets</t>
        </is>
      </c>
      <c r="B14" s="5" t="n">
        <v>7206</v>
      </c>
    </row>
    <row r="15">
      <c r="A15" s="4" t="inlineStr">
        <is>
          <t>Accumulated amortization</t>
        </is>
      </c>
      <c r="B15" s="5" t="n">
        <v>-1583</v>
      </c>
    </row>
    <row r="16">
      <c r="A16" s="4" t="inlineStr">
        <is>
          <t>Identifiable intangible assets, net</t>
        </is>
      </c>
      <c r="B16" s="5" t="n">
        <v>5623</v>
      </c>
    </row>
    <row r="17">
      <c r="A17" s="4" t="inlineStr">
        <is>
          <t>Internally developed capitalized software</t>
        </is>
      </c>
    </row>
    <row r="18">
      <c r="A18" s="4" t="inlineStr">
        <is>
          <t>Identifiable intangible assets</t>
        </is>
      </c>
      <c r="B18" s="5" t="n">
        <v>1452</v>
      </c>
    </row>
    <row r="19">
      <c r="A19" s="4" t="inlineStr">
        <is>
          <t>Accumulated amortization</t>
        </is>
      </c>
      <c r="B19" s="5" t="n">
        <v>-194</v>
      </c>
    </row>
    <row r="20">
      <c r="A20" s="4" t="inlineStr">
        <is>
          <t>Identifiable intangible assets, net</t>
        </is>
      </c>
      <c r="B20" s="6" t="n">
        <v>1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INTANGIBLE ASSETS (Details 1) $ in Thousands</t>
        </is>
      </c>
      <c r="B1" s="2" t="inlineStr">
        <is>
          <t>9 Months Ended</t>
        </is>
      </c>
    </row>
    <row r="2">
      <c r="B2" s="2" t="inlineStr">
        <is>
          <t>Sep. 30, 2020USD ($)</t>
        </is>
      </c>
    </row>
    <row r="3">
      <c r="A3" s="4" t="inlineStr">
        <is>
          <t>Intangible assets, ending</t>
        </is>
      </c>
      <c r="B3" s="6" t="n">
        <v>7429</v>
      </c>
    </row>
    <row r="4">
      <c r="A4" s="4" t="inlineStr">
        <is>
          <t>Continuing Operations | Customer Relationships</t>
        </is>
      </c>
    </row>
    <row r="5">
      <c r="A5" s="4" t="inlineStr">
        <is>
          <t>Intangible assets, beginning</t>
        </is>
      </c>
      <c r="B5" s="5" t="n">
        <v>396</v>
      </c>
    </row>
    <row r="6">
      <c r="A6" s="4" t="inlineStr">
        <is>
          <t>Additions</t>
        </is>
      </c>
      <c r="B6" s="5" t="n">
        <v>0</v>
      </c>
    </row>
    <row r="7">
      <c r="A7" s="4" t="inlineStr">
        <is>
          <t>Amortization</t>
        </is>
      </c>
      <c r="B7" s="5" t="n">
        <v>-25</v>
      </c>
    </row>
    <row r="8">
      <c r="A8" s="4" t="inlineStr">
        <is>
          <t>Intangible assets, ending</t>
        </is>
      </c>
      <c r="B8" s="5" t="n">
        <v>371</v>
      </c>
    </row>
    <row r="9">
      <c r="A9" s="4" t="inlineStr">
        <is>
          <t>Continuing Operations | Marketing Related</t>
        </is>
      </c>
    </row>
    <row r="10">
      <c r="A10" s="4" t="inlineStr">
        <is>
          <t>Intangible assets, beginning</t>
        </is>
      </c>
      <c r="B10" s="5" t="n">
        <v>230</v>
      </c>
    </row>
    <row r="11">
      <c r="A11" s="4" t="inlineStr">
        <is>
          <t>Additions</t>
        </is>
      </c>
      <c r="B11" s="5" t="n">
        <v>0</v>
      </c>
    </row>
    <row r="12">
      <c r="A12" s="4" t="inlineStr">
        <is>
          <t>Amortization</t>
        </is>
      </c>
      <c r="B12" s="5" t="n">
        <v>-53</v>
      </c>
    </row>
    <row r="13">
      <c r="A13" s="4" t="inlineStr">
        <is>
          <t>Intangible assets, ending</t>
        </is>
      </c>
      <c r="B13" s="5" t="n">
        <v>177</v>
      </c>
    </row>
    <row r="14">
      <c r="A14" s="4" t="inlineStr">
        <is>
          <t>Continuing Operations | Technology Based</t>
        </is>
      </c>
    </row>
    <row r="15">
      <c r="A15" s="4" t="inlineStr">
        <is>
          <t>Intangible assets, beginning</t>
        </is>
      </c>
      <c r="B15" s="5" t="n">
        <v>6395</v>
      </c>
    </row>
    <row r="16">
      <c r="A16" s="4" t="inlineStr">
        <is>
          <t>Additions</t>
        </is>
      </c>
      <c r="B16" s="5" t="n">
        <v>0</v>
      </c>
    </row>
    <row r="17">
      <c r="A17" s="4" t="inlineStr">
        <is>
          <t>Amortization</t>
        </is>
      </c>
      <c r="B17" s="5" t="n">
        <v>-772</v>
      </c>
    </row>
    <row r="18">
      <c r="A18" s="4" t="inlineStr">
        <is>
          <t>Intangible assets, ending</t>
        </is>
      </c>
      <c r="B18" s="5" t="n">
        <v>5623</v>
      </c>
    </row>
    <row r="19">
      <c r="A19" s="4" t="inlineStr">
        <is>
          <t>Continuing Operations | Internally developed capitalized software</t>
        </is>
      </c>
    </row>
    <row r="20">
      <c r="A20" s="4" t="inlineStr">
        <is>
          <t>Intangible assets, beginning</t>
        </is>
      </c>
      <c r="B20" s="5" t="n">
        <v>1223</v>
      </c>
    </row>
    <row r="21">
      <c r="A21" s="4" t="inlineStr">
        <is>
          <t>Additions</t>
        </is>
      </c>
      <c r="B21" s="5" t="n">
        <v>162</v>
      </c>
    </row>
    <row r="22">
      <c r="A22" s="4" t="inlineStr">
        <is>
          <t>Amortization</t>
        </is>
      </c>
      <c r="B22" s="5" t="n">
        <v>-127</v>
      </c>
    </row>
    <row r="23">
      <c r="A23" s="4" t="inlineStr">
        <is>
          <t>Intangible assets, ending</t>
        </is>
      </c>
      <c r="B23" s="5" t="n">
        <v>1258</v>
      </c>
    </row>
    <row r="24">
      <c r="A24" s="4" t="inlineStr">
        <is>
          <t>Continuing Operations | Intangible assets subject to amortization</t>
        </is>
      </c>
    </row>
    <row r="25">
      <c r="A25" s="4" t="inlineStr">
        <is>
          <t>Intangible assets, beginning</t>
        </is>
      </c>
      <c r="B25" s="5" t="n">
        <v>8244</v>
      </c>
    </row>
    <row r="26">
      <c r="A26" s="4" t="inlineStr">
        <is>
          <t>Additions</t>
        </is>
      </c>
      <c r="B26" s="5" t="n">
        <v>162</v>
      </c>
    </row>
    <row r="27">
      <c r="A27" s="4" t="inlineStr">
        <is>
          <t>Amortization</t>
        </is>
      </c>
      <c r="B27" s="5" t="n">
        <v>-977</v>
      </c>
    </row>
    <row r="28">
      <c r="A28" s="4" t="inlineStr">
        <is>
          <t>Intangible assets, ending</t>
        </is>
      </c>
      <c r="B28" s="6" t="n">
        <v>74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2) $ in Thousands</t>
        </is>
      </c>
      <c r="B1" s="2" t="inlineStr">
        <is>
          <t>Sep. 30, 2020USD ($)</t>
        </is>
      </c>
    </row>
    <row r="2">
      <c r="A2" s="3" t="inlineStr">
        <is>
          <t>Goodwill and Intangible Assets Disclosure [Abstract]</t>
        </is>
      </c>
    </row>
    <row r="3">
      <c r="A3" s="4" t="inlineStr">
        <is>
          <t>2020</t>
        </is>
      </c>
      <c r="B3" s="6" t="n">
        <v>343</v>
      </c>
    </row>
    <row r="4">
      <c r="A4" s="4" t="inlineStr">
        <is>
          <t>2021</t>
        </is>
      </c>
      <c r="B4" s="5" t="n">
        <v>1362</v>
      </c>
    </row>
    <row r="5">
      <c r="A5" s="4" t="inlineStr">
        <is>
          <t>2022</t>
        </is>
      </c>
      <c r="B5" s="5" t="n">
        <v>1281</v>
      </c>
    </row>
    <row r="6">
      <c r="A6" s="4" t="inlineStr">
        <is>
          <t>2023</t>
        </is>
      </c>
      <c r="B6" s="5" t="n">
        <v>1148</v>
      </c>
    </row>
    <row r="7">
      <c r="A7" s="4" t="inlineStr">
        <is>
          <t>2024</t>
        </is>
      </c>
      <c r="B7" s="5" t="n">
        <v>1060</v>
      </c>
    </row>
    <row r="8">
      <c r="A8" s="4" t="inlineStr">
        <is>
          <t>Thereafter</t>
        </is>
      </c>
      <c r="B8" s="5" t="n">
        <v>1452</v>
      </c>
    </row>
    <row r="9">
      <c r="A9" s="4" t="inlineStr">
        <is>
          <t>Capitalized software not yet placed in service</t>
        </is>
      </c>
      <c r="B9" s="5" t="n">
        <v>783</v>
      </c>
    </row>
    <row r="10">
      <c r="A10" s="4" t="inlineStr">
        <is>
          <t>Total</t>
        </is>
      </c>
      <c r="B10" s="6" t="n">
        <v>7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0</t>
        </is>
      </c>
      <c r="C1" s="2" t="inlineStr">
        <is>
          <t>Dec. 31, 2019</t>
        </is>
      </c>
    </row>
    <row r="2">
      <c r="A2" s="4" t="inlineStr">
        <is>
          <t>Loans payable, current portion</t>
        </is>
      </c>
      <c r="B2" s="6" t="n">
        <v>370</v>
      </c>
      <c r="C2" s="6" t="n">
        <v>0</v>
      </c>
    </row>
    <row r="3">
      <c r="A3" s="4" t="inlineStr">
        <is>
          <t>Notes payable, long-term</t>
        </is>
      </c>
      <c r="B3" s="5" t="n">
        <v>976</v>
      </c>
      <c r="C3" s="6" t="n">
        <v>20409</v>
      </c>
    </row>
    <row r="4">
      <c r="A4" s="4" t="inlineStr">
        <is>
          <t>Long-term Debt</t>
        </is>
      </c>
    </row>
    <row r="5">
      <c r="A5" s="4" t="inlineStr">
        <is>
          <t>2020</t>
        </is>
      </c>
      <c r="B5" s="5" t="n">
        <v>46</v>
      </c>
    </row>
    <row r="6">
      <c r="A6" s="4" t="inlineStr">
        <is>
          <t>2021</t>
        </is>
      </c>
      <c r="B6" s="5" t="n">
        <v>442</v>
      </c>
    </row>
    <row r="7">
      <c r="A7" s="4" t="inlineStr">
        <is>
          <t>2022</t>
        </is>
      </c>
      <c r="B7" s="5" t="n">
        <v>1386</v>
      </c>
    </row>
    <row r="8">
      <c r="A8" s="4" t="inlineStr">
        <is>
          <t>2023</t>
        </is>
      </c>
      <c r="B8" s="5" t="n">
        <v>0</v>
      </c>
    </row>
    <row r="9">
      <c r="A9" s="4" t="inlineStr">
        <is>
          <t>2024</t>
        </is>
      </c>
      <c r="B9" s="5" t="n">
        <v>0</v>
      </c>
    </row>
    <row r="10">
      <c r="A10" s="4" t="inlineStr">
        <is>
          <t>Thereafter</t>
        </is>
      </c>
      <c r="B10" s="5" t="n">
        <v>0</v>
      </c>
    </row>
    <row r="11">
      <c r="A11" s="4" t="inlineStr">
        <is>
          <t>Total</t>
        </is>
      </c>
      <c r="B11" s="5" t="n">
        <v>1874</v>
      </c>
    </row>
    <row r="12">
      <c r="A12" s="4" t="inlineStr">
        <is>
          <t>Less unamortized interest</t>
        </is>
      </c>
      <c r="B12" s="5" t="n">
        <v>-24</v>
      </c>
    </row>
    <row r="13">
      <c r="A13" s="4" t="inlineStr">
        <is>
          <t>Less unamortized financing costs</t>
        </is>
      </c>
      <c r="B13" s="5" t="n">
        <v>1850</v>
      </c>
    </row>
    <row r="14">
      <c r="A14" s="4" t="inlineStr">
        <is>
          <t>Total debt</t>
        </is>
      </c>
      <c r="B14" s="5" t="n">
        <v>370</v>
      </c>
    </row>
    <row r="15">
      <c r="A15" s="4" t="inlineStr">
        <is>
          <t>Loans payable, current portion</t>
        </is>
      </c>
      <c r="B15" s="5" t="n">
        <v>504</v>
      </c>
    </row>
    <row r="16">
      <c r="A16" s="4" t="inlineStr">
        <is>
          <t>Loans payable, long-term</t>
        </is>
      </c>
      <c r="B16" s="5" t="n">
        <v>976</v>
      </c>
    </row>
    <row r="17">
      <c r="A17" s="4" t="inlineStr">
        <is>
          <t>Notes payable, long-term</t>
        </is>
      </c>
      <c r="B17" s="6" t="n">
        <v>1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7</v>
      </c>
      <c r="C4" s="6" t="n">
        <v>12</v>
      </c>
      <c r="D4" s="6" t="n">
        <v>20</v>
      </c>
      <c r="E4" s="6"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DEFICIT) EQUITY (Details Narrative) - $ / shares</t>
        </is>
      </c>
      <c r="B1" s="2" t="inlineStr">
        <is>
          <t>Sep. 30, 2020</t>
        </is>
      </c>
      <c r="C1" s="2" t="inlineStr">
        <is>
          <t>Dec. 31, 2019</t>
        </is>
      </c>
    </row>
    <row r="2">
      <c r="A2" s="4" t="inlineStr">
        <is>
          <t>Common stock, par value</t>
        </is>
      </c>
      <c r="B2" s="4" t="inlineStr">
        <is>
          <t>$ .0001</t>
        </is>
      </c>
      <c r="C2" s="7" t="n">
        <v>0.0001</v>
      </c>
    </row>
    <row r="3">
      <c r="A3" s="4" t="inlineStr">
        <is>
          <t>Common stock, authorized</t>
        </is>
      </c>
      <c r="B3" s="5" t="n">
        <v>100000000</v>
      </c>
      <c r="C3" s="5" t="n">
        <v>30000000</v>
      </c>
    </row>
    <row r="4">
      <c r="A4" s="4" t="inlineStr">
        <is>
          <t>Common stock, issued</t>
        </is>
      </c>
      <c r="B4" s="5" t="n">
        <v>32911854</v>
      </c>
      <c r="C4" s="5" t="n">
        <v>21595653</v>
      </c>
    </row>
    <row r="5">
      <c r="A5" s="4" t="inlineStr">
        <is>
          <t>Common stock, outstanding</t>
        </is>
      </c>
      <c r="B5" s="5" t="n">
        <v>32911854</v>
      </c>
      <c r="C5" s="5" t="n">
        <v>21595653</v>
      </c>
    </row>
    <row r="6">
      <c r="A6" s="4" t="inlineStr">
        <is>
          <t>Warrants outstanding and exercisable</t>
        </is>
      </c>
      <c r="B6" s="5" t="n">
        <v>1004155</v>
      </c>
      <c r="C6" s="5" t="n">
        <v>2251232</v>
      </c>
    </row>
    <row r="7">
      <c r="A7" s="4" t="inlineStr">
        <is>
          <t>Series B</t>
        </is>
      </c>
    </row>
    <row r="8">
      <c r="A8" s="4" t="inlineStr">
        <is>
          <t>Preferred stock, par value</t>
        </is>
      </c>
      <c r="B8" s="7" t="n">
        <v>0.0001</v>
      </c>
      <c r="C8" s="7" t="n">
        <v>0.0001</v>
      </c>
    </row>
    <row r="9">
      <c r="A9" s="4" t="inlineStr">
        <is>
          <t>Preferred stock, authorized</t>
        </is>
      </c>
      <c r="B9" s="5" t="n">
        <v>240861</v>
      </c>
      <c r="C9" s="5" t="n">
        <v>240861</v>
      </c>
    </row>
    <row r="10">
      <c r="A10" s="4" t="inlineStr">
        <is>
          <t>Preferred stock, issued</t>
        </is>
      </c>
      <c r="B10" s="5" t="n">
        <v>240861</v>
      </c>
      <c r="C10" s="5" t="n">
        <v>240861</v>
      </c>
    </row>
    <row r="11">
      <c r="A11" s="4" t="inlineStr">
        <is>
          <t>Preferred stock, outstanding</t>
        </is>
      </c>
      <c r="B11" s="5" t="n">
        <v>240861</v>
      </c>
      <c r="C11" s="5" t="n">
        <v>240861</v>
      </c>
    </row>
    <row r="12">
      <c r="A12" s="4" t="inlineStr">
        <is>
          <t>Series A</t>
        </is>
      </c>
    </row>
    <row r="13">
      <c r="A13" s="4" t="inlineStr">
        <is>
          <t>Preferred stock, par value</t>
        </is>
      </c>
      <c r="B13" s="4" t="inlineStr">
        <is>
          <t>$ .0001</t>
        </is>
      </c>
      <c r="C13" s="7" t="n">
        <v>0.0001</v>
      </c>
    </row>
    <row r="14">
      <c r="A14" s="4" t="inlineStr">
        <is>
          <t>Preferred stock, authorized</t>
        </is>
      </c>
      <c r="B14" s="5" t="n">
        <v>505000</v>
      </c>
      <c r="C14" s="5" t="n">
        <v>505000</v>
      </c>
    </row>
    <row r="15">
      <c r="A15" s="4" t="inlineStr">
        <is>
          <t>Preferred stock, issued</t>
        </is>
      </c>
      <c r="B15" s="5" t="n">
        <v>502327</v>
      </c>
      <c r="C15" s="5" t="n">
        <v>502327</v>
      </c>
    </row>
    <row r="16">
      <c r="A16" s="4" t="inlineStr">
        <is>
          <t>Preferred stock, outstanding</t>
        </is>
      </c>
      <c r="B16" s="5" t="n">
        <v>502327</v>
      </c>
      <c r="C16" s="5" t="n">
        <v>502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7" customWidth="1" min="2" max="2"/>
  </cols>
  <sheetData>
    <row r="1">
      <c r="A1" s="1" t="inlineStr">
        <is>
          <t>EQUITY INCENTIVE PLAN (Details) $ / shares in Units, $ in Thousands</t>
        </is>
      </c>
      <c r="B1" s="2" t="inlineStr">
        <is>
          <t>9 Months Ended</t>
        </is>
      </c>
    </row>
    <row r="2">
      <c r="B2" s="2" t="inlineStr">
        <is>
          <t>Sep. 30, 2020USD ($)$ / sharesshares</t>
        </is>
      </c>
    </row>
    <row r="3">
      <c r="A3" s="3" t="inlineStr">
        <is>
          <t>Equity [Abstract]</t>
        </is>
      </c>
    </row>
    <row r="4">
      <c r="A4" s="4" t="inlineStr">
        <is>
          <t>Number of options outstanding, beginning | shares</t>
        </is>
      </c>
      <c r="B4" s="5" t="n">
        <v>1655383</v>
      </c>
    </row>
    <row r="5">
      <c r="A5" s="4" t="inlineStr">
        <is>
          <t>Number of options, granted | shares</t>
        </is>
      </c>
      <c r="B5" s="5" t="n">
        <v>20000</v>
      </c>
    </row>
    <row r="6">
      <c r="A6" s="4" t="inlineStr">
        <is>
          <t>Number of options, exercised | shares</t>
        </is>
      </c>
      <c r="B6" s="5" t="n">
        <v>-281225</v>
      </c>
    </row>
    <row r="7">
      <c r="A7" s="4" t="inlineStr">
        <is>
          <t>Number of options, forfeited | shares</t>
        </is>
      </c>
      <c r="B7" s="5" t="n">
        <v>-62175</v>
      </c>
    </row>
    <row r="8">
      <c r="A8" s="4" t="inlineStr">
        <is>
          <t>Number of options, cancelled | shares</t>
        </is>
      </c>
      <c r="B8" s="5" t="n">
        <v>-44062</v>
      </c>
    </row>
    <row r="9">
      <c r="A9" s="4" t="inlineStr">
        <is>
          <t>Number of options outstanding, ending | shares</t>
        </is>
      </c>
      <c r="B9" s="5" t="n">
        <v>1287921</v>
      </c>
    </row>
    <row r="10">
      <c r="A10" s="4" t="inlineStr">
        <is>
          <t>Weighted average exercise price outstanding, beginning</t>
        </is>
      </c>
      <c r="B10" s="8" t="n">
        <v>1.68</v>
      </c>
    </row>
    <row r="11">
      <c r="A11" s="4" t="inlineStr">
        <is>
          <t>Weighted average exercise price, granted</t>
        </is>
      </c>
      <c r="B11" s="9" t="n">
        <v>4.32</v>
      </c>
    </row>
    <row r="12">
      <c r="A12" s="4" t="inlineStr">
        <is>
          <t>Weighted average exercise price, exercised</t>
        </is>
      </c>
      <c r="B12" s="9" t="n">
        <v>2.28</v>
      </c>
    </row>
    <row r="13">
      <c r="A13" s="4" t="inlineStr">
        <is>
          <t>Weighted average exercise price, forfeited</t>
        </is>
      </c>
      <c r="B13" s="9" t="n">
        <v>3.07</v>
      </c>
    </row>
    <row r="14">
      <c r="A14" s="4" t="inlineStr">
        <is>
          <t>Weighted average exercise price, cancelled</t>
        </is>
      </c>
      <c r="B14" s="9" t="n">
        <v>2.15</v>
      </c>
    </row>
    <row r="15">
      <c r="A15" s="4" t="inlineStr">
        <is>
          <t>Weighted average exercise price outstanding, ending</t>
        </is>
      </c>
      <c r="B15" s="9" t="n">
        <v>1.5</v>
      </c>
    </row>
    <row r="16">
      <c r="A16" s="4" t="inlineStr">
        <is>
          <t>Weighted average exercise price outstanding, exercisable</t>
        </is>
      </c>
      <c r="B16" s="8" t="n">
        <v>1.48</v>
      </c>
    </row>
    <row r="17">
      <c r="A17" s="4" t="inlineStr">
        <is>
          <t>Average remaining contractual term outstanding, beginning</t>
        </is>
      </c>
      <c r="B17" s="4" t="inlineStr">
        <is>
          <t>8 years 3 months 29 days</t>
        </is>
      </c>
    </row>
    <row r="18">
      <c r="A18" s="4" t="inlineStr">
        <is>
          <t>Average remaining contractual term, granted</t>
        </is>
      </c>
      <c r="B18" s="4" t="inlineStr">
        <is>
          <t>9 years 4 months 28 days</t>
        </is>
      </c>
    </row>
    <row r="19">
      <c r="A19" s="4" t="inlineStr">
        <is>
          <t>Average remaining contractual term outstanding, ending</t>
        </is>
      </c>
      <c r="B19" s="4" t="inlineStr">
        <is>
          <t>7 years 10 months 2 days</t>
        </is>
      </c>
    </row>
    <row r="20">
      <c r="A20" s="4" t="inlineStr">
        <is>
          <t>Average remaining contractual term, exercisable</t>
        </is>
      </c>
      <c r="B20" s="4" t="inlineStr">
        <is>
          <t>7 years 5 months 16 days</t>
        </is>
      </c>
    </row>
    <row r="21">
      <c r="A21" s="4" t="inlineStr">
        <is>
          <t>Aggregate intrinsic value outstanding, beginning | $</t>
        </is>
      </c>
      <c r="B21" s="6" t="n">
        <v>3224</v>
      </c>
    </row>
    <row r="22">
      <c r="A22" s="4" t="inlineStr">
        <is>
          <t>Aggregate intrinsic value outstanding, ending | $</t>
        </is>
      </c>
      <c r="B22" s="5" t="n">
        <v>5193</v>
      </c>
    </row>
    <row r="23">
      <c r="A23" s="4" t="inlineStr">
        <is>
          <t>Aggregate intrinsic value outstanding, exercisable | $</t>
        </is>
      </c>
      <c r="B23" s="6" t="n">
        <v>33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EQUITY INCENTIVE PLAN (Details 1)</t>
        </is>
      </c>
      <c r="B1" s="2" t="inlineStr">
        <is>
          <t>9 Months Ended</t>
        </is>
      </c>
    </row>
    <row r="2">
      <c r="B2" s="2" t="inlineStr">
        <is>
          <t>Sep. 30, 2020$ / sharesshares</t>
        </is>
      </c>
    </row>
    <row r="3">
      <c r="A3" s="3" t="inlineStr">
        <is>
          <t>Equity [Abstract]</t>
        </is>
      </c>
    </row>
    <row r="4">
      <c r="A4" s="4" t="inlineStr">
        <is>
          <t>Number of restricted stock units outstanding, beginning | shares</t>
        </is>
      </c>
      <c r="B4" s="5" t="n">
        <v>0</v>
      </c>
    </row>
    <row r="5">
      <c r="A5" s="4" t="inlineStr">
        <is>
          <t>Number of restricted stock units, granted | shares</t>
        </is>
      </c>
      <c r="B5" s="5" t="n">
        <v>413634</v>
      </c>
    </row>
    <row r="6">
      <c r="A6" s="4" t="inlineStr">
        <is>
          <t>Number of restricted stock units, vested | shares</t>
        </is>
      </c>
      <c r="B6" s="5" t="n">
        <v>0</v>
      </c>
    </row>
    <row r="7">
      <c r="A7" s="4" t="inlineStr">
        <is>
          <t>Number of restricted stock units, forfeited | shares</t>
        </is>
      </c>
      <c r="B7" s="5" t="n">
        <v>-3900</v>
      </c>
    </row>
    <row r="8">
      <c r="A8" s="4" t="inlineStr">
        <is>
          <t>Number of restricted stock units outstanding, ending | shares</t>
        </is>
      </c>
      <c r="B8" s="5" t="n">
        <v>409734</v>
      </c>
    </row>
    <row r="9">
      <c r="A9" s="4" t="inlineStr">
        <is>
          <t>Weighted average unit price, beginning | $ / shares</t>
        </is>
      </c>
      <c r="B9" s="4" t="inlineStr">
        <is>
          <t>$ .00</t>
        </is>
      </c>
    </row>
    <row r="10">
      <c r="A10" s="4" t="inlineStr">
        <is>
          <t>Weighted average unit price, granted | $ / shares</t>
        </is>
      </c>
      <c r="B10" s="9" t="n">
        <v>4.12</v>
      </c>
    </row>
    <row r="11">
      <c r="A11" s="4" t="inlineStr">
        <is>
          <t>Weighted average unit price, vested | $ / shares</t>
        </is>
      </c>
      <c r="B11" s="4" t="inlineStr">
        <is>
          <t>.00</t>
        </is>
      </c>
    </row>
    <row r="12">
      <c r="A12" s="4" t="inlineStr">
        <is>
          <t>Weighted average unit price, forfeited | $ / shares</t>
        </is>
      </c>
      <c r="B12" s="9" t="n">
        <v>3.81</v>
      </c>
    </row>
    <row r="13">
      <c r="A13" s="4" t="inlineStr">
        <is>
          <t>Weighted average unit price, ending | $ / shares</t>
        </is>
      </c>
      <c r="B13" s="8" t="n">
        <v>4.12</v>
      </c>
    </row>
    <row r="14">
      <c r="A14" s="4" t="inlineStr">
        <is>
          <t>Weighted average remaining contractual term, granted</t>
        </is>
      </c>
      <c r="B14" s="4" t="inlineStr">
        <is>
          <t>1 year 9 months 15 days</t>
        </is>
      </c>
    </row>
    <row r="15">
      <c r="A15" s="4" t="inlineStr">
        <is>
          <t>Weighted average remaining contractual term, ending</t>
        </is>
      </c>
      <c r="B15" s="4" t="inlineStr">
        <is>
          <t>1 year 9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24" customWidth="1" min="4" max="4"/>
    <col width="14" customWidth="1" min="5" max="5"/>
  </cols>
  <sheetData>
    <row r="1">
      <c r="A1" s="1" t="inlineStr">
        <is>
          <t>EQUITY INCENTIVE PLA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compensation expense</t>
        </is>
      </c>
      <c r="B3" s="6" t="n">
        <v>202</v>
      </c>
      <c r="C3" s="6" t="n">
        <v>76</v>
      </c>
      <c r="D3" s="6" t="n">
        <v>539</v>
      </c>
      <c r="E3" s="6" t="n">
        <v>314</v>
      </c>
    </row>
    <row r="4">
      <c r="A4" s="4" t="inlineStr">
        <is>
          <t>Unvested Stock Options</t>
        </is>
      </c>
    </row>
    <row r="5">
      <c r="A5" s="4" t="inlineStr">
        <is>
          <t>Unrecognized stock compensation expense</t>
        </is>
      </c>
      <c r="B5" s="5" t="n">
        <v>282</v>
      </c>
      <c r="D5" s="6" t="n">
        <v>282</v>
      </c>
    </row>
    <row r="6">
      <c r="A6" s="4" t="inlineStr">
        <is>
          <t>Unrecognized stock compensation expense, recognition period</t>
        </is>
      </c>
      <c r="D6" s="4" t="inlineStr">
        <is>
          <t>1 year 8 months 16 days</t>
        </is>
      </c>
    </row>
    <row r="7">
      <c r="A7" s="4" t="inlineStr">
        <is>
          <t>Restricted Stock Units</t>
        </is>
      </c>
    </row>
    <row r="8">
      <c r="A8" s="4" t="inlineStr">
        <is>
          <t>Unrecognized stock compensation expense</t>
        </is>
      </c>
      <c r="B8" s="6" t="n">
        <v>1352</v>
      </c>
      <c r="D8" s="6" t="n">
        <v>1352</v>
      </c>
    </row>
    <row r="9">
      <c r="A9" s="4" t="inlineStr">
        <is>
          <t>Unrecognized stock compensation expense, recognition period</t>
        </is>
      </c>
      <c r="D9" s="4" t="inlineStr">
        <is>
          <t>1 year 8 months 1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tockholders' (Deficit) Equity - USD ($) $ in Thousands</t>
        </is>
      </c>
      <c r="B1" s="2" t="inlineStr">
        <is>
          <t>Common Stock</t>
        </is>
      </c>
      <c r="C1" s="2" t="inlineStr">
        <is>
          <t>Series B</t>
        </is>
      </c>
      <c r="D1" s="2" t="inlineStr">
        <is>
          <t>Additional Paid-In Capital</t>
        </is>
      </c>
      <c r="E1" s="2" t="inlineStr">
        <is>
          <t>Accumulated Deficit</t>
        </is>
      </c>
      <c r="F1" s="2" t="inlineStr">
        <is>
          <t>Total</t>
        </is>
      </c>
    </row>
    <row r="2">
      <c r="A2" s="4" t="inlineStr">
        <is>
          <t>Beginning balance, shares at Dec. 31, 2018</t>
        </is>
      </c>
      <c r="B2" s="5" t="n">
        <v>18767619</v>
      </c>
      <c r="C2" s="5" t="n">
        <v>240861</v>
      </c>
    </row>
    <row r="3">
      <c r="A3" s="4" t="inlineStr">
        <is>
          <t>Beginning balance, amount at Dec. 31, 2018</t>
        </is>
      </c>
      <c r="B3" s="6" t="n">
        <v>2</v>
      </c>
      <c r="C3" s="6" t="n">
        <v>0</v>
      </c>
      <c r="D3" s="6" t="n">
        <v>15518</v>
      </c>
      <c r="E3" s="6" t="n">
        <v>-12064</v>
      </c>
      <c r="F3" s="6" t="n">
        <v>3456</v>
      </c>
    </row>
    <row r="4">
      <c r="A4" s="4" t="inlineStr">
        <is>
          <t>Stock-based compensation</t>
        </is>
      </c>
      <c r="D4" s="5" t="n">
        <v>314</v>
      </c>
      <c r="F4" s="5" t="n">
        <v>314</v>
      </c>
    </row>
    <row r="5">
      <c r="A5" s="4" t="inlineStr">
        <is>
          <t>Issuance of common stock pursuant to exchange agreement, amount</t>
        </is>
      </c>
      <c r="F5" s="5" t="n">
        <v>0</v>
      </c>
    </row>
    <row r="6">
      <c r="A6" s="4" t="inlineStr">
        <is>
          <t>Issuance of warrants in conjunction with notes payable</t>
        </is>
      </c>
      <c r="D6" s="5" t="n">
        <v>706</v>
      </c>
      <c r="F6" s="5" t="n">
        <v>706</v>
      </c>
    </row>
    <row r="7">
      <c r="A7" s="4" t="inlineStr">
        <is>
          <t>Exercise of cashless warrants in exchange for common stock</t>
        </is>
      </c>
      <c r="B7" s="5" t="n">
        <v>828541</v>
      </c>
    </row>
    <row r="8">
      <c r="A8" s="4" t="inlineStr">
        <is>
          <t>Exercise of warrants in exchange for common stock</t>
        </is>
      </c>
      <c r="B8" s="5" t="n">
        <v>103125</v>
      </c>
    </row>
    <row r="9">
      <c r="A9" s="4" t="inlineStr">
        <is>
          <t>Exercise of warrants in exchange for common stock, amount</t>
        </is>
      </c>
      <c r="D9" s="5" t="n">
        <v>103</v>
      </c>
      <c r="F9" s="5" t="n">
        <v>103</v>
      </c>
    </row>
    <row r="10">
      <c r="A10" s="4" t="inlineStr">
        <is>
          <t>Common stock issued in OpenALPR Technology acquisition, shares</t>
        </is>
      </c>
      <c r="B10" s="5" t="n">
        <v>600000</v>
      </c>
    </row>
    <row r="11">
      <c r="A11" s="4" t="inlineStr">
        <is>
          <t>Common stock issued in OpenALPR Technology acquisition, amount</t>
        </is>
      </c>
      <c r="D11" s="5" t="n">
        <v>397</v>
      </c>
      <c r="F11" s="5" t="n">
        <v>397</v>
      </c>
    </row>
    <row r="12">
      <c r="A12" s="4" t="inlineStr">
        <is>
          <t>Issuance of common stock pursuant to at the market offering net, shares</t>
        </is>
      </c>
      <c r="B12" s="5" t="n">
        <v>103566</v>
      </c>
    </row>
    <row r="13">
      <c r="A13" s="4" t="inlineStr">
        <is>
          <t>Issuance of common stock pursuant to at the market offering net, amount</t>
        </is>
      </c>
      <c r="D13" s="5" t="n">
        <v>38</v>
      </c>
      <c r="F13" s="5" t="n">
        <v>38</v>
      </c>
    </row>
    <row r="14">
      <c r="A14" s="4" t="inlineStr">
        <is>
          <t>Exercise of warrants related to series A preferred stock, shares</t>
        </is>
      </c>
      <c r="B14" s="5" t="n">
        <v>3638</v>
      </c>
    </row>
    <row r="15">
      <c r="A15" s="4" t="inlineStr">
        <is>
          <t>Exercise of warrants related to series A preferred stock, amount</t>
        </is>
      </c>
      <c r="D15" s="5" t="n">
        <v>4</v>
      </c>
      <c r="F15" s="5" t="n">
        <v>4</v>
      </c>
    </row>
    <row r="16">
      <c r="A16" s="4" t="inlineStr">
        <is>
          <t>Preferred stock dividends</t>
        </is>
      </c>
      <c r="E16" s="5" t="n">
        <v>-344</v>
      </c>
      <c r="F16" s="5" t="n">
        <v>-344</v>
      </c>
    </row>
    <row r="17">
      <c r="A17" s="4" t="inlineStr">
        <is>
          <t>Accretion of Series A preferred stock</t>
        </is>
      </c>
      <c r="D17" s="5" t="n">
        <v>-554</v>
      </c>
      <c r="F17" s="5" t="n">
        <v>-554</v>
      </c>
    </row>
    <row r="18">
      <c r="A18" s="4" t="inlineStr">
        <is>
          <t>Net loss</t>
        </is>
      </c>
      <c r="B18" s="4" t="inlineStr">
        <is>
          <t xml:space="preserve"> </t>
        </is>
      </c>
      <c r="C18" s="4" t="inlineStr">
        <is>
          <t xml:space="preserve"> </t>
        </is>
      </c>
      <c r="D18" s="4" t="inlineStr">
        <is>
          <t xml:space="preserve"> </t>
        </is>
      </c>
      <c r="E18" s="5" t="n">
        <v>-11428</v>
      </c>
      <c r="F18" s="5" t="n">
        <v>-11428</v>
      </c>
    </row>
    <row r="19">
      <c r="A19" s="4" t="inlineStr">
        <is>
          <t>Ending balance, shares at Sep. 30, 2019</t>
        </is>
      </c>
      <c r="B19" s="5" t="n">
        <v>20406489</v>
      </c>
      <c r="C19" s="5" t="n">
        <v>240861</v>
      </c>
    </row>
    <row r="20">
      <c r="A20" s="4" t="inlineStr">
        <is>
          <t>Ending balance, amount at Sep. 30, 2019</t>
        </is>
      </c>
      <c r="B20" s="6" t="n">
        <v>2</v>
      </c>
      <c r="C20" s="6" t="n">
        <v>0</v>
      </c>
      <c r="D20" s="5" t="n">
        <v>16526</v>
      </c>
      <c r="E20" s="5" t="n">
        <v>-23836</v>
      </c>
      <c r="F20" s="5" t="n">
        <v>-7308</v>
      </c>
    </row>
    <row r="21">
      <c r="A21" s="4" t="inlineStr">
        <is>
          <t>Beginning balance, shares at Jun. 30, 2019</t>
        </is>
      </c>
      <c r="B21" s="5" t="n">
        <v>19382185</v>
      </c>
      <c r="C21" s="5" t="n">
        <v>240861</v>
      </c>
    </row>
    <row r="22">
      <c r="A22" s="4" t="inlineStr">
        <is>
          <t>Beginning balance, amount at Jun. 30, 2019</t>
        </is>
      </c>
      <c r="B22" s="6" t="n">
        <v>2</v>
      </c>
      <c r="C22" s="6" t="n">
        <v>0</v>
      </c>
      <c r="D22" s="5" t="n">
        <v>16496</v>
      </c>
      <c r="E22" s="5" t="n">
        <v>-20094</v>
      </c>
      <c r="F22" s="5" t="n">
        <v>-3596</v>
      </c>
    </row>
    <row r="23">
      <c r="A23" s="4" t="inlineStr">
        <is>
          <t>Stock-based compensation</t>
        </is>
      </c>
      <c r="D23" s="5" t="n">
        <v>76</v>
      </c>
      <c r="F23" s="5" t="n">
        <v>76</v>
      </c>
    </row>
    <row r="24">
      <c r="A24" s="4" t="inlineStr">
        <is>
          <t>Exercise of cashless warrants in exchange for common stock</t>
        </is>
      </c>
      <c r="B24" s="5" t="n">
        <v>813975</v>
      </c>
    </row>
    <row r="25">
      <c r="A25" s="4" t="inlineStr">
        <is>
          <t>Exercise of warrants in exchange for common stock</t>
        </is>
      </c>
      <c r="B25" s="5" t="n">
        <v>103125</v>
      </c>
    </row>
    <row r="26">
      <c r="A26" s="4" t="inlineStr">
        <is>
          <t>Exercise of warrants in exchange for common stock, amount</t>
        </is>
      </c>
      <c r="D26" s="5" t="n">
        <v>103</v>
      </c>
      <c r="F26" s="5" t="n">
        <v>103</v>
      </c>
    </row>
    <row r="27">
      <c r="A27" s="4" t="inlineStr">
        <is>
          <t>Issuance of common stock pursuant to at the market offering net, shares</t>
        </is>
      </c>
      <c r="B27" s="5" t="n">
        <v>103566</v>
      </c>
    </row>
    <row r="28">
      <c r="A28" s="4" t="inlineStr">
        <is>
          <t>Issuance of common stock pursuant to at the market offering net, amount</t>
        </is>
      </c>
      <c r="D28" s="5" t="n">
        <v>38</v>
      </c>
      <c r="F28" s="5" t="n">
        <v>38</v>
      </c>
    </row>
    <row r="29">
      <c r="A29" s="4" t="inlineStr">
        <is>
          <t>Exercise of warrants related to series A preferred stock, shares</t>
        </is>
      </c>
      <c r="B29" s="5" t="n">
        <v>3638</v>
      </c>
    </row>
    <row r="30">
      <c r="A30" s="4" t="inlineStr">
        <is>
          <t>Exercise of warrants related to series A preferred stock, amount</t>
        </is>
      </c>
      <c r="D30" s="5" t="n">
        <v>4</v>
      </c>
      <c r="F30" s="5" t="n">
        <v>4</v>
      </c>
    </row>
    <row r="31">
      <c r="A31" s="4" t="inlineStr">
        <is>
          <t>Preferred stock dividends</t>
        </is>
      </c>
      <c r="E31" s="5" t="n">
        <v>-114</v>
      </c>
      <c r="F31" s="5" t="n">
        <v>-114</v>
      </c>
    </row>
    <row r="32">
      <c r="A32" s="4" t="inlineStr">
        <is>
          <t>Accretion of Series A preferred stock</t>
        </is>
      </c>
      <c r="D32" s="5" t="n">
        <v>-191</v>
      </c>
      <c r="F32" s="5" t="n">
        <v>-191</v>
      </c>
    </row>
    <row r="33">
      <c r="A33" s="4" t="inlineStr">
        <is>
          <t>Net loss</t>
        </is>
      </c>
      <c r="B33" s="4" t="inlineStr">
        <is>
          <t xml:space="preserve"> </t>
        </is>
      </c>
      <c r="C33" s="4" t="inlineStr">
        <is>
          <t xml:space="preserve"> </t>
        </is>
      </c>
      <c r="D33" s="4" t="inlineStr">
        <is>
          <t xml:space="preserve"> </t>
        </is>
      </c>
      <c r="E33" s="5" t="n">
        <v>-3628</v>
      </c>
      <c r="F33" s="5" t="n">
        <v>-3628</v>
      </c>
    </row>
    <row r="34">
      <c r="A34" s="4" t="inlineStr">
        <is>
          <t>Ending balance, shares at Sep. 30, 2019</t>
        </is>
      </c>
      <c r="B34" s="5" t="n">
        <v>20406489</v>
      </c>
      <c r="C34" s="5" t="n">
        <v>240861</v>
      </c>
    </row>
    <row r="35">
      <c r="A35" s="4" t="inlineStr">
        <is>
          <t>Ending balance, amount at Sep. 30, 2019</t>
        </is>
      </c>
      <c r="B35" s="6" t="n">
        <v>2</v>
      </c>
      <c r="C35" s="6" t="n">
        <v>0</v>
      </c>
      <c r="D35" s="5" t="n">
        <v>16526</v>
      </c>
      <c r="E35" s="5" t="n">
        <v>-23836</v>
      </c>
      <c r="F35" s="5" t="n">
        <v>-7308</v>
      </c>
    </row>
    <row r="36">
      <c r="A36" s="4" t="inlineStr">
        <is>
          <t>Beginning balance, shares at Dec. 31, 2019</t>
        </is>
      </c>
      <c r="B36" s="5" t="n">
        <v>21595653</v>
      </c>
      <c r="C36" s="5" t="n">
        <v>240861</v>
      </c>
    </row>
    <row r="37">
      <c r="A37" s="4" t="inlineStr">
        <is>
          <t>Beginning balance, amount at Dec. 31, 2019</t>
        </is>
      </c>
      <c r="B37" s="6" t="n">
        <v>2</v>
      </c>
      <c r="C37" s="6" t="n">
        <v>0</v>
      </c>
      <c r="D37" s="5" t="n">
        <v>19731</v>
      </c>
      <c r="E37" s="5" t="n">
        <v>-28408</v>
      </c>
      <c r="F37" s="5" t="n">
        <v>-9035</v>
      </c>
    </row>
    <row r="38">
      <c r="A38" s="4" t="inlineStr">
        <is>
          <t>Stock-based compensation</t>
        </is>
      </c>
      <c r="D38" s="5" t="n">
        <v>539</v>
      </c>
      <c r="F38" s="5" t="n">
        <v>539</v>
      </c>
    </row>
    <row r="39">
      <c r="A39" s="4" t="inlineStr">
        <is>
          <t>Issuance of common stock pursuant to exchange agreement, shares</t>
        </is>
      </c>
      <c r="B39" s="5" t="n">
        <v>4349497</v>
      </c>
    </row>
    <row r="40">
      <c r="A40" s="4" t="inlineStr">
        <is>
          <t>Issuance of common stock pursuant to exchange agreement, amount</t>
        </is>
      </c>
      <c r="D40" s="5" t="n">
        <v>17325</v>
      </c>
      <c r="F40" s="5" t="n">
        <v>17325</v>
      </c>
    </row>
    <row r="41">
      <c r="A41" s="4" t="inlineStr">
        <is>
          <t>Exercise of cashless warrants in exchange for common stock</t>
        </is>
      </c>
      <c r="B41" s="5" t="n">
        <v>214740</v>
      </c>
    </row>
    <row r="42">
      <c r="A42" s="4" t="inlineStr">
        <is>
          <t>Exercise of warrants in exchange for common stock</t>
        </is>
      </c>
      <c r="B42" s="5" t="n">
        <v>1180000</v>
      </c>
    </row>
    <row r="43">
      <c r="A43" s="4" t="inlineStr">
        <is>
          <t>Exercise of warrants in exchange for common stock, amount</t>
        </is>
      </c>
      <c r="D43" s="5" t="n">
        <v>874</v>
      </c>
      <c r="F43" s="5" t="n">
        <v>874</v>
      </c>
    </row>
    <row r="44">
      <c r="A44" s="4" t="inlineStr">
        <is>
          <t>Issuance of common stock pursuant to at the market offering net, shares</t>
        </is>
      </c>
      <c r="B44" s="5" t="n">
        <v>5216562</v>
      </c>
    </row>
    <row r="45">
      <c r="A45" s="4" t="inlineStr">
        <is>
          <t>Issuance of common stock pursuant to at the market offering net, amount</t>
        </is>
      </c>
      <c r="B45" s="6" t="n">
        <v>1</v>
      </c>
      <c r="D45" s="5" t="n">
        <v>29929</v>
      </c>
      <c r="F45" s="5" t="n">
        <v>29930</v>
      </c>
    </row>
    <row r="46">
      <c r="A46" s="4" t="inlineStr">
        <is>
          <t>Exercise of warrants related to series A preferred stock, shares</t>
        </is>
      </c>
      <c r="B46" s="5" t="n">
        <v>74177</v>
      </c>
    </row>
    <row r="47">
      <c r="A47" s="4" t="inlineStr">
        <is>
          <t>Exercise of warrants related to series A preferred stock, amount</t>
        </is>
      </c>
      <c r="D47" s="5" t="n">
        <v>77</v>
      </c>
      <c r="F47" s="5" t="n">
        <v>77</v>
      </c>
    </row>
    <row r="48">
      <c r="A48" s="4" t="inlineStr">
        <is>
          <t>Issuance upon exercise of stock options, shares</t>
        </is>
      </c>
      <c r="B48" s="5" t="n">
        <v>281225</v>
      </c>
    </row>
    <row r="49">
      <c r="A49" s="4" t="inlineStr">
        <is>
          <t>Issuance upon exercise of stock options, amount</t>
        </is>
      </c>
      <c r="D49" s="5" t="n">
        <v>640</v>
      </c>
      <c r="F49" s="5" t="n">
        <v>640</v>
      </c>
    </row>
    <row r="50">
      <c r="A50" s="4" t="inlineStr">
        <is>
          <t>Preferred stock dividends</t>
        </is>
      </c>
      <c r="E50" s="5" t="n">
        <v>-345</v>
      </c>
      <c r="F50" s="5" t="n">
        <v>-345</v>
      </c>
    </row>
    <row r="51">
      <c r="A51" s="4" t="inlineStr">
        <is>
          <t>Accretion of Series A preferred stock</t>
        </is>
      </c>
      <c r="D51" s="5" t="n">
        <v>-638</v>
      </c>
      <c r="F51" s="5" t="n">
        <v>-638</v>
      </c>
    </row>
    <row r="52">
      <c r="A52" s="4" t="inlineStr">
        <is>
          <t>Net loss</t>
        </is>
      </c>
      <c r="B52" s="4" t="inlineStr">
        <is>
          <t xml:space="preserve"> </t>
        </is>
      </c>
      <c r="C52" s="4" t="inlineStr">
        <is>
          <t xml:space="preserve"> </t>
        </is>
      </c>
      <c r="D52" s="4" t="inlineStr">
        <is>
          <t xml:space="preserve"> </t>
        </is>
      </c>
      <c r="E52" s="5" t="n">
        <v>-11075</v>
      </c>
      <c r="F52" s="5" t="n">
        <v>-11075</v>
      </c>
    </row>
    <row r="53">
      <c r="A53" s="4" t="inlineStr">
        <is>
          <t>Ending balance, shares at Sep. 30, 2020</t>
        </is>
      </c>
      <c r="B53" s="5" t="n">
        <v>32911854</v>
      </c>
      <c r="C53" s="5" t="n">
        <v>240861</v>
      </c>
    </row>
    <row r="54">
      <c r="A54" s="4" t="inlineStr">
        <is>
          <t>Ending balance, amount at Sep. 30, 2020</t>
        </is>
      </c>
      <c r="B54" s="6" t="n">
        <v>3</v>
      </c>
      <c r="C54" s="6" t="n">
        <v>0</v>
      </c>
      <c r="D54" s="5" t="n">
        <v>68117</v>
      </c>
      <c r="E54" s="5" t="n">
        <v>-39828</v>
      </c>
      <c r="F54" s="5" t="n">
        <v>28292</v>
      </c>
    </row>
    <row r="55">
      <c r="A55" s="4" t="inlineStr">
        <is>
          <t>Beginning balance, shares at Jun. 30, 2020</t>
        </is>
      </c>
      <c r="B55" s="5" t="n">
        <v>22942546</v>
      </c>
      <c r="C55" s="5" t="n">
        <v>240861</v>
      </c>
    </row>
    <row r="56">
      <c r="A56" s="4" t="inlineStr">
        <is>
          <t>Beginning balance, amount at Jun. 30, 2020</t>
        </is>
      </c>
      <c r="B56" s="6" t="n">
        <v>2</v>
      </c>
      <c r="C56" s="6" t="n">
        <v>0</v>
      </c>
      <c r="D56" s="5" t="n">
        <v>22180</v>
      </c>
      <c r="E56" s="5" t="n">
        <v>-33044</v>
      </c>
      <c r="F56" s="5" t="n">
        <v>-10862</v>
      </c>
    </row>
    <row r="57">
      <c r="A57" s="4" t="inlineStr">
        <is>
          <t>Stock-based compensation</t>
        </is>
      </c>
      <c r="D57" s="5" t="n">
        <v>202</v>
      </c>
      <c r="F57" s="5" t="n">
        <v>202</v>
      </c>
    </row>
    <row r="58">
      <c r="A58" s="4" t="inlineStr">
        <is>
          <t>Issuance of common stock pursuant to exchange agreement, shares</t>
        </is>
      </c>
      <c r="B58" s="5" t="n">
        <v>4349497</v>
      </c>
    </row>
    <row r="59">
      <c r="A59" s="4" t="inlineStr">
        <is>
          <t>Issuance of common stock pursuant to exchange agreement, amount</t>
        </is>
      </c>
      <c r="D59" s="5" t="n">
        <v>17325</v>
      </c>
      <c r="F59" s="5" t="n">
        <v>17325</v>
      </c>
    </row>
    <row r="60">
      <c r="A60" s="4" t="inlineStr">
        <is>
          <t>Exercise of cashless warrants in exchange for common stock</t>
        </is>
      </c>
      <c r="B60" s="5" t="n">
        <v>171522</v>
      </c>
    </row>
    <row r="61">
      <c r="A61" s="4" t="inlineStr">
        <is>
          <t>Exercise of warrants in exchange for common stock</t>
        </is>
      </c>
      <c r="B61" s="5" t="n">
        <v>625000</v>
      </c>
    </row>
    <row r="62">
      <c r="A62" s="4" t="inlineStr">
        <is>
          <t>Exercise of warrants in exchange for common stock, amount</t>
        </is>
      </c>
      <c r="D62" s="5" t="n">
        <v>463</v>
      </c>
      <c r="F62" s="5" t="n">
        <v>463</v>
      </c>
    </row>
    <row r="63">
      <c r="A63" s="4" t="inlineStr">
        <is>
          <t>Issuance of common stock pursuant to at the market offering net, shares</t>
        </is>
      </c>
      <c r="B63" s="5" t="n">
        <v>4677595</v>
      </c>
    </row>
    <row r="64">
      <c r="A64" s="4" t="inlineStr">
        <is>
          <t>Issuance of common stock pursuant to at the market offering net, amount</t>
        </is>
      </c>
      <c r="B64" s="6" t="n">
        <v>1</v>
      </c>
      <c r="D64" s="5" t="n">
        <v>27752</v>
      </c>
      <c r="F64" s="5" t="n">
        <v>27753</v>
      </c>
    </row>
    <row r="65">
      <c r="A65" s="4" t="inlineStr">
        <is>
          <t>Exercise of warrants related to series A preferred stock, shares</t>
        </is>
      </c>
      <c r="B65" s="5" t="n">
        <v>16214</v>
      </c>
    </row>
    <row r="66">
      <c r="A66" s="4" t="inlineStr">
        <is>
          <t>Exercise of warrants related to series A preferred stock, amount</t>
        </is>
      </c>
      <c r="D66" s="5" t="n">
        <v>17</v>
      </c>
      <c r="F66" s="5" t="n">
        <v>17</v>
      </c>
    </row>
    <row r="67">
      <c r="A67" s="4" t="inlineStr">
        <is>
          <t>Issuance upon exercise of stock options, shares</t>
        </is>
      </c>
      <c r="B67" s="5" t="n">
        <v>129480</v>
      </c>
    </row>
    <row r="68">
      <c r="A68" s="4" t="inlineStr">
        <is>
          <t>Issuance upon exercise of stock options, amount</t>
        </is>
      </c>
      <c r="D68" s="5" t="n">
        <v>398</v>
      </c>
      <c r="F68" s="5" t="n">
        <v>398</v>
      </c>
    </row>
    <row r="69">
      <c r="A69" s="4" t="inlineStr">
        <is>
          <t>Preferred stock dividends</t>
        </is>
      </c>
      <c r="E69" s="5" t="n">
        <v>-115</v>
      </c>
      <c r="F69" s="5" t="n">
        <v>-115</v>
      </c>
    </row>
    <row r="70">
      <c r="A70" s="4" t="inlineStr">
        <is>
          <t>Accretion of Series A preferred stock</t>
        </is>
      </c>
      <c r="D70" s="5" t="n">
        <v>-220</v>
      </c>
      <c r="F70" s="5" t="n">
        <v>-220</v>
      </c>
    </row>
    <row r="71">
      <c r="A71" s="4" t="inlineStr">
        <is>
          <t>Net loss</t>
        </is>
      </c>
      <c r="B71" s="4" t="inlineStr">
        <is>
          <t xml:space="preserve"> </t>
        </is>
      </c>
      <c r="C71" s="4" t="inlineStr">
        <is>
          <t xml:space="preserve"> </t>
        </is>
      </c>
      <c r="D71" s="4" t="inlineStr">
        <is>
          <t xml:space="preserve"> </t>
        </is>
      </c>
      <c r="E71" s="5" t="n">
        <v>-6669</v>
      </c>
      <c r="F71" s="5" t="n">
        <v>-6669</v>
      </c>
    </row>
    <row r="72">
      <c r="A72" s="4" t="inlineStr">
        <is>
          <t>Ending balance, shares at Sep. 30, 2020</t>
        </is>
      </c>
      <c r="B72" s="5" t="n">
        <v>32911854</v>
      </c>
      <c r="C72" s="5" t="n">
        <v>240861</v>
      </c>
    </row>
    <row r="73">
      <c r="A73" s="4" t="inlineStr">
        <is>
          <t>Ending balance, amount at Sep. 30, 2020</t>
        </is>
      </c>
      <c r="B73" s="6" t="n">
        <v>3</v>
      </c>
      <c r="C73" s="6" t="n">
        <v>0</v>
      </c>
      <c r="D73" s="6" t="n">
        <v>68117</v>
      </c>
      <c r="E73" s="6" t="n">
        <v>-39828</v>
      </c>
      <c r="F73" s="6" t="n">
        <v>28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loss per share</t>
        </is>
      </c>
    </row>
    <row r="4">
      <c r="A4" s="4" t="inlineStr">
        <is>
          <t>Net loss from continuing operations</t>
        </is>
      </c>
      <c r="B4" s="6" t="n">
        <v>-6667</v>
      </c>
      <c r="C4" s="6" t="n">
        <v>-3528</v>
      </c>
      <c r="D4" s="6" t="n">
        <v>-10860</v>
      </c>
      <c r="E4" s="6" t="n">
        <v>-9036</v>
      </c>
    </row>
    <row r="5">
      <c r="A5" s="4" t="inlineStr">
        <is>
          <t>Less: preferred stock accretion</t>
        </is>
      </c>
      <c r="B5" s="5" t="n">
        <v>-220</v>
      </c>
      <c r="C5" s="5" t="n">
        <v>-191</v>
      </c>
      <c r="D5" s="5" t="n">
        <v>-638</v>
      </c>
      <c r="E5" s="5" t="n">
        <v>-554</v>
      </c>
    </row>
    <row r="6">
      <c r="A6" s="4" t="inlineStr">
        <is>
          <t>Less: preferred stock dividends</t>
        </is>
      </c>
      <c r="B6" s="5" t="n">
        <v>-115</v>
      </c>
      <c r="C6" s="5" t="n">
        <v>-114</v>
      </c>
      <c r="D6" s="5" t="n">
        <v>-345</v>
      </c>
      <c r="E6" s="5" t="n">
        <v>-344</v>
      </c>
    </row>
    <row r="7">
      <c r="A7" s="4" t="inlineStr">
        <is>
          <t>Net loss attributable to shareholders from continuing operations</t>
        </is>
      </c>
      <c r="B7" s="5" t="n">
        <v>-7002</v>
      </c>
      <c r="C7" s="5" t="n">
        <v>-3833</v>
      </c>
      <c r="D7" s="5" t="n">
        <v>-11843</v>
      </c>
      <c r="E7" s="5" t="n">
        <v>-9934</v>
      </c>
    </row>
    <row r="8">
      <c r="A8" s="4" t="inlineStr">
        <is>
          <t>Net loss from discontinued operations</t>
        </is>
      </c>
      <c r="B8" s="5" t="n">
        <v>-2</v>
      </c>
      <c r="C8" s="5" t="n">
        <v>-100</v>
      </c>
      <c r="D8" s="5" t="n">
        <v>-215</v>
      </c>
      <c r="E8" s="5" t="n">
        <v>-2392</v>
      </c>
    </row>
    <row r="9">
      <c r="A9" s="4" t="inlineStr">
        <is>
          <t>Net loss attributable to shareholders</t>
        </is>
      </c>
      <c r="B9" s="6" t="n">
        <v>-7004</v>
      </c>
      <c r="C9" s="6" t="n">
        <v>-3933</v>
      </c>
      <c r="D9" s="6" t="n">
        <v>-12058</v>
      </c>
      <c r="E9" s="6" t="n">
        <v>-12326</v>
      </c>
    </row>
    <row r="10">
      <c r="A10" s="4" t="inlineStr">
        <is>
          <t>Weighted average common shares outstanding - basic and diluted</t>
        </is>
      </c>
      <c r="B10" s="5" t="n">
        <v>26907069</v>
      </c>
      <c r="C10" s="5" t="n">
        <v>19878518</v>
      </c>
      <c r="D10" s="5" t="n">
        <v>22781807</v>
      </c>
      <c r="E10" s="5" t="n">
        <v>19592679</v>
      </c>
    </row>
    <row r="11">
      <c r="A11" s="4" t="inlineStr">
        <is>
          <t>Basic and diluted loss per share from continuing operations</t>
        </is>
      </c>
      <c r="B11" s="4" t="inlineStr">
        <is>
          <t>$ (.26)</t>
        </is>
      </c>
      <c r="C11" s="8" t="n">
        <v>-0.19</v>
      </c>
      <c r="D11" s="4" t="inlineStr">
        <is>
          <t>$ (.52)</t>
        </is>
      </c>
      <c r="E11" s="8" t="n">
        <v>-0.51</v>
      </c>
    </row>
    <row r="12">
      <c r="A12" s="4" t="inlineStr">
        <is>
          <t>Basic and diluted loss per share from discontinued operations</t>
        </is>
      </c>
      <c r="B12" s="4" t="inlineStr">
        <is>
          <t>.00</t>
        </is>
      </c>
      <c r="C12" s="9" t="n">
        <v>-0.01</v>
      </c>
      <c r="D12" s="9" t="n">
        <v>-0.01</v>
      </c>
      <c r="E12" s="9" t="n">
        <v>-0.12</v>
      </c>
    </row>
    <row r="13">
      <c r="A13" s="4" t="inlineStr">
        <is>
          <t>Basic and diluted loss per share</t>
        </is>
      </c>
      <c r="B13" s="8" t="n">
        <v>-0.26</v>
      </c>
      <c r="C13" s="8" t="n">
        <v>-0.2</v>
      </c>
      <c r="D13" s="4" t="inlineStr">
        <is>
          <t>$ (.53)</t>
        </is>
      </c>
      <c r="E13" s="8" t="n">
        <v>-0.63</v>
      </c>
    </row>
    <row r="14">
      <c r="A14" s="4" t="inlineStr">
        <is>
          <t>Common stock equivalents excluded due to anti-dilutive effect</t>
        </is>
      </c>
      <c r="B14" s="5" t="n">
        <v>4134979</v>
      </c>
      <c r="C14" s="5" t="n">
        <v>5400047</v>
      </c>
      <c r="D14" s="5" t="n">
        <v>4134979</v>
      </c>
      <c r="E14" s="5" t="n">
        <v>54000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tentially dilutive securities excluded from loss per share</t>
        </is>
      </c>
      <c r="B3" s="5" t="n">
        <v>4134979</v>
      </c>
      <c r="C3" s="5" t="n">
        <v>5400047</v>
      </c>
      <c r="D3" s="5" t="n">
        <v>4134979</v>
      </c>
      <c r="E3" s="5" t="n">
        <v>5400047</v>
      </c>
    </row>
    <row r="4">
      <c r="A4" s="4" t="inlineStr">
        <is>
          <t>Warrants</t>
        </is>
      </c>
    </row>
    <row r="5">
      <c r="A5" s="4" t="inlineStr">
        <is>
          <t>Potentially dilutive securities excluded from loss per share</t>
        </is>
      </c>
      <c r="B5" s="5" t="n">
        <v>1004155</v>
      </c>
      <c r="C5" s="5" t="n">
        <v>2251232</v>
      </c>
      <c r="D5" s="5" t="n">
        <v>1004155</v>
      </c>
      <c r="E5" s="5" t="n">
        <v>2251232</v>
      </c>
    </row>
    <row r="6">
      <c r="A6" s="4" t="inlineStr">
        <is>
          <t>Series A</t>
        </is>
      </c>
    </row>
    <row r="7">
      <c r="A7" s="4" t="inlineStr">
        <is>
          <t>Potentially dilutive securities excluded from loss per share</t>
        </is>
      </c>
      <c r="B7" s="5" t="n">
        <v>923844</v>
      </c>
      <c r="C7" s="5" t="n">
        <v>959937</v>
      </c>
      <c r="D7" s="5" t="n">
        <v>923844</v>
      </c>
      <c r="E7" s="5" t="n">
        <v>959937</v>
      </c>
    </row>
    <row r="8">
      <c r="A8" s="4" t="inlineStr">
        <is>
          <t>Series B</t>
        </is>
      </c>
    </row>
    <row r="9">
      <c r="A9" s="4" t="inlineStr">
        <is>
          <t>Potentially dilutive securities excluded from loss per share</t>
        </is>
      </c>
      <c r="B9" s="5" t="n">
        <v>509325</v>
      </c>
      <c r="C9" s="5" t="n">
        <v>481722</v>
      </c>
      <c r="D9" s="5" t="n">
        <v>509325</v>
      </c>
      <c r="E9" s="5" t="n">
        <v>481722</v>
      </c>
    </row>
    <row r="10">
      <c r="A10" s="4" t="inlineStr">
        <is>
          <t>Options</t>
        </is>
      </c>
    </row>
    <row r="11">
      <c r="A11" s="4" t="inlineStr">
        <is>
          <t>Potentially dilutive securities excluded from loss per share</t>
        </is>
      </c>
      <c r="B11" s="5" t="n">
        <v>1287921</v>
      </c>
      <c r="C11" s="5" t="n">
        <v>1707156</v>
      </c>
      <c r="D11" s="5" t="n">
        <v>1287921</v>
      </c>
      <c r="E11" s="5" t="n">
        <v>1707156</v>
      </c>
    </row>
    <row r="12">
      <c r="A12" s="4" t="inlineStr">
        <is>
          <t>Restricted Stock Units</t>
        </is>
      </c>
    </row>
    <row r="13">
      <c r="A13" s="4" t="inlineStr">
        <is>
          <t>Potentially dilutive securities excluded from loss per share</t>
        </is>
      </c>
      <c r="B13" s="5" t="n">
        <v>409734</v>
      </c>
      <c r="D13" s="5" t="n">
        <v>409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t>
        </is>
      </c>
      <c r="B4" s="6" t="n">
        <v>-10860</v>
      </c>
      <c r="C4" s="6" t="n">
        <v>-9036</v>
      </c>
    </row>
    <row r="5">
      <c r="A5" s="4" t="inlineStr">
        <is>
          <t>Net loss from discontinued operations</t>
        </is>
      </c>
      <c r="B5" s="5" t="n">
        <v>-215</v>
      </c>
      <c r="C5" s="5" t="n">
        <v>-2392</v>
      </c>
    </row>
    <row r="6">
      <c r="A6" s="4" t="inlineStr">
        <is>
          <t>Net loss</t>
        </is>
      </c>
      <c r="B6" s="5" t="n">
        <v>-11075</v>
      </c>
      <c r="C6" s="5" t="n">
        <v>-11428</v>
      </c>
    </row>
    <row r="7">
      <c r="A7" s="3" t="inlineStr">
        <is>
          <t>Adjustments to reconcile net loss to net cash used in operating activities:</t>
        </is>
      </c>
    </row>
    <row r="8">
      <c r="A8" s="4" t="inlineStr">
        <is>
          <t>Bad debt expense</t>
        </is>
      </c>
      <c r="B8" s="5" t="n">
        <v>36</v>
      </c>
      <c r="C8" s="5" t="n">
        <v>0</v>
      </c>
    </row>
    <row r="9">
      <c r="A9" s="4" t="inlineStr">
        <is>
          <t>Depreciation</t>
        </is>
      </c>
      <c r="B9" s="5" t="n">
        <v>270</v>
      </c>
      <c r="C9" s="5" t="n">
        <v>243</v>
      </c>
    </row>
    <row r="10">
      <c r="A10" s="4" t="inlineStr">
        <is>
          <t>Amortization of right-of-use lease asset</t>
        </is>
      </c>
      <c r="B10" s="5" t="n">
        <v>139</v>
      </c>
      <c r="C10" s="5" t="n">
        <v>51</v>
      </c>
    </row>
    <row r="11">
      <c r="A11" s="4" t="inlineStr">
        <is>
          <t>Share-based compensation</t>
        </is>
      </c>
      <c r="B11" s="5" t="n">
        <v>539</v>
      </c>
      <c r="C11" s="5" t="n">
        <v>314</v>
      </c>
    </row>
    <row r="12">
      <c r="A12" s="4" t="inlineStr">
        <is>
          <t>Amortization of financing costs</t>
        </is>
      </c>
      <c r="B12" s="5" t="n">
        <v>653</v>
      </c>
      <c r="C12" s="5" t="n">
        <v>768</v>
      </c>
    </row>
    <row r="13">
      <c r="A13" s="4" t="inlineStr">
        <is>
          <t>Amortization of intangible assets</t>
        </is>
      </c>
      <c r="B13" s="5" t="n">
        <v>977</v>
      </c>
      <c r="C13" s="5" t="n">
        <v>663</v>
      </c>
    </row>
    <row r="14">
      <c r="A14" s="4" t="inlineStr">
        <is>
          <t>Loss on extinguishment of debt</t>
        </is>
      </c>
      <c r="B14" s="5" t="n">
        <v>3281</v>
      </c>
      <c r="C14" s="5" t="n">
        <v>1113</v>
      </c>
    </row>
    <row r="15">
      <c r="A15" s="4" t="inlineStr">
        <is>
          <t>Gain on sale of AOC Key Solutions</t>
        </is>
      </c>
      <c r="B15" s="5" t="n">
        <v>-2619</v>
      </c>
      <c r="C15" s="5" t="n">
        <v>0</v>
      </c>
    </row>
    <row r="16">
      <c r="A16" s="4" t="inlineStr">
        <is>
          <t>Gain on sale of Team Global</t>
        </is>
      </c>
      <c r="B16" s="5" t="n">
        <v>-1012</v>
      </c>
      <c r="C16" s="5" t="n">
        <v>0</v>
      </c>
    </row>
    <row r="17">
      <c r="A17" s="4" t="inlineStr">
        <is>
          <t>Loss on sale of Secure Education</t>
        </is>
      </c>
      <c r="B17" s="5" t="n">
        <v>0</v>
      </c>
      <c r="C17" s="5" t="n">
        <v>3</v>
      </c>
    </row>
    <row r="18">
      <c r="A18" s="3" t="inlineStr">
        <is>
          <t>Changes in operating assets and liabilities</t>
        </is>
      </c>
    </row>
    <row r="19">
      <c r="A19" s="4" t="inlineStr">
        <is>
          <t>Accounts receivable</t>
        </is>
      </c>
      <c r="B19" s="5" t="n">
        <v>-226</v>
      </c>
      <c r="C19" s="5" t="n">
        <v>-910</v>
      </c>
    </row>
    <row r="20">
      <c r="A20" s="4" t="inlineStr">
        <is>
          <t>Inventory</t>
        </is>
      </c>
      <c r="B20" s="5" t="n">
        <v>-289</v>
      </c>
      <c r="C20" s="5" t="n">
        <v>-312</v>
      </c>
    </row>
    <row r="21">
      <c r="A21" s="4" t="inlineStr">
        <is>
          <t>Other current assets</t>
        </is>
      </c>
      <c r="B21" s="5" t="n">
        <v>-186</v>
      </c>
      <c r="C21" s="5" t="n">
        <v>57</v>
      </c>
    </row>
    <row r="22">
      <c r="A22" s="4" t="inlineStr">
        <is>
          <t>Accounts payable and accrued expenses</t>
        </is>
      </c>
      <c r="B22" s="5" t="n">
        <v>940</v>
      </c>
      <c r="C22" s="5" t="n">
        <v>1676</v>
      </c>
    </row>
    <row r="23">
      <c r="A23" s="4" t="inlineStr">
        <is>
          <t>Contract liabilities</t>
        </is>
      </c>
      <c r="B23" s="5" t="n">
        <v>646</v>
      </c>
      <c r="C23" s="5" t="n">
        <v>982</v>
      </c>
    </row>
    <row r="24">
      <c r="A24" s="4" t="inlineStr">
        <is>
          <t>Lease liability</t>
        </is>
      </c>
      <c r="B24" s="5" t="n">
        <v>-149</v>
      </c>
      <c r="C24" s="5" t="n">
        <v>-6</v>
      </c>
    </row>
    <row r="25">
      <c r="A25" s="4" t="inlineStr">
        <is>
          <t>Net cash used in operating activities - continuing operations</t>
        </is>
      </c>
      <c r="B25" s="5" t="n">
        <v>-7860</v>
      </c>
      <c r="C25" s="5" t="n">
        <v>-4394</v>
      </c>
    </row>
    <row r="26">
      <c r="A26" s="4" t="inlineStr">
        <is>
          <t>Net cash used in operating activities - discontinued operations</t>
        </is>
      </c>
      <c r="B26" s="5" t="n">
        <v>-3884</v>
      </c>
      <c r="C26" s="5" t="n">
        <v>-4861</v>
      </c>
    </row>
    <row r="27">
      <c r="A27" s="4" t="inlineStr">
        <is>
          <t>Net cash used in operating activities</t>
        </is>
      </c>
      <c r="B27" s="5" t="n">
        <v>-11744</v>
      </c>
      <c r="C27" s="5" t="n">
        <v>-9255</v>
      </c>
    </row>
    <row r="28">
      <c r="A28" s="3" t="inlineStr">
        <is>
          <t>CASH FLOWS FROM INVESTING ACTIVITIES</t>
        </is>
      </c>
    </row>
    <row r="29">
      <c r="A29" s="4" t="inlineStr">
        <is>
          <t>Capital expenditures</t>
        </is>
      </c>
      <c r="B29" s="5" t="n">
        <v>-544</v>
      </c>
      <c r="C29" s="5" t="n">
        <v>-656</v>
      </c>
    </row>
    <row r="30">
      <c r="A30" s="4" t="inlineStr">
        <is>
          <t>Proceeds from sale of Secure Education</t>
        </is>
      </c>
      <c r="B30" s="5" t="n">
        <v>0</v>
      </c>
      <c r="C30" s="5" t="n">
        <v>250</v>
      </c>
    </row>
    <row r="31">
      <c r="A31" s="4" t="inlineStr">
        <is>
          <t>Proceeds from sale of AOC Key Solutions</t>
        </is>
      </c>
      <c r="B31" s="5" t="n">
        <v>3400</v>
      </c>
      <c r="C31" s="5" t="n">
        <v>0</v>
      </c>
    </row>
    <row r="32">
      <c r="A32" s="4" t="inlineStr">
        <is>
          <t>Proceeds from sale of Team Global</t>
        </is>
      </c>
      <c r="B32" s="5" t="n">
        <v>2300</v>
      </c>
      <c r="C32" s="5" t="n">
        <v>0</v>
      </c>
    </row>
    <row r="33">
      <c r="A33" s="4" t="inlineStr">
        <is>
          <t>Investment in equity investment</t>
        </is>
      </c>
      <c r="B33" s="5" t="n">
        <v>-75</v>
      </c>
      <c r="C33" s="5" t="n">
        <v>0</v>
      </c>
    </row>
    <row r="34">
      <c r="A34" s="4" t="inlineStr">
        <is>
          <t>Proceeds from AOC Key Solutions note receivable</t>
        </is>
      </c>
      <c r="B34" s="5" t="n">
        <v>600</v>
      </c>
      <c r="C34" s="5" t="n">
        <v>0</v>
      </c>
    </row>
    <row r="35">
      <c r="A35" s="4" t="inlineStr">
        <is>
          <t>Net cash provided by (used in) by investing activities - continuing operations</t>
        </is>
      </c>
      <c r="B35" s="5" t="n">
        <v>5681</v>
      </c>
      <c r="C35" s="5" t="n">
        <v>-406</v>
      </c>
    </row>
    <row r="36">
      <c r="A36" s="4" t="inlineStr">
        <is>
          <t>Net cash used in investing activities - discontinued operations</t>
        </is>
      </c>
      <c r="B36" s="5" t="n">
        <v>0</v>
      </c>
      <c r="C36" s="5" t="n">
        <v>0</v>
      </c>
    </row>
    <row r="37">
      <c r="A37" s="4" t="inlineStr">
        <is>
          <t>Net cash provided by (used in) investing activities</t>
        </is>
      </c>
      <c r="B37" s="5" t="n">
        <v>5681</v>
      </c>
      <c r="C37" s="5" t="n">
        <v>-406</v>
      </c>
    </row>
    <row r="38">
      <c r="A38" s="3" t="inlineStr">
        <is>
          <t>CASH FLOWS FROM FINANCING ACTIVITIES</t>
        </is>
      </c>
    </row>
    <row r="39">
      <c r="A39" s="4" t="inlineStr">
        <is>
          <t>Proceeds from PPP loan</t>
        </is>
      </c>
      <c r="B39" s="5" t="n">
        <v>874</v>
      </c>
      <c r="C39" s="5" t="n">
        <v>0</v>
      </c>
    </row>
    <row r="40">
      <c r="A40" s="4" t="inlineStr">
        <is>
          <t>Payment of stock issuance costs associated with Note Exchange transaction</t>
        </is>
      </c>
      <c r="B40" s="5" t="n">
        <v>-73</v>
      </c>
      <c r="C40" s="5" t="n">
        <v>0</v>
      </c>
    </row>
    <row r="41">
      <c r="A41" s="4" t="inlineStr">
        <is>
          <t>Repayments of notes payable</t>
        </is>
      </c>
      <c r="B41" s="5" t="n">
        <v>-7266</v>
      </c>
      <c r="C41" s="5" t="n">
        <v>0</v>
      </c>
    </row>
    <row r="42">
      <c r="A42" s="4" t="inlineStr">
        <is>
          <t>Net proceeds from notes payable</t>
        </is>
      </c>
      <c r="B42" s="5" t="n">
        <v>0</v>
      </c>
      <c r="C42" s="5" t="n">
        <v>3839</v>
      </c>
    </row>
    <row r="43">
      <c r="A43" s="4" t="inlineStr">
        <is>
          <t>Net proceeds from exercise of options</t>
        </is>
      </c>
      <c r="B43" s="5" t="n">
        <v>640</v>
      </c>
      <c r="C43" s="5" t="n">
        <v>0</v>
      </c>
    </row>
    <row r="44">
      <c r="A44" s="4" t="inlineStr">
        <is>
          <t>Net proceeds from exercise of warrants</t>
        </is>
      </c>
      <c r="B44" s="5" t="n">
        <v>874</v>
      </c>
      <c r="C44" s="5" t="n">
        <v>103</v>
      </c>
    </row>
    <row r="45">
      <c r="A45" s="4" t="inlineStr">
        <is>
          <t>Net proceeds from exercise of warrants associated to series A preferred stock</t>
        </is>
      </c>
      <c r="B45" s="5" t="n">
        <v>77</v>
      </c>
      <c r="C45" s="5" t="n">
        <v>4</v>
      </c>
    </row>
    <row r="46">
      <c r="A46" s="4" t="inlineStr">
        <is>
          <t>Net proceeds from at-the-market agreement</t>
        </is>
      </c>
      <c r="B46" s="5" t="n">
        <v>29930</v>
      </c>
      <c r="C46" s="5" t="n">
        <v>38</v>
      </c>
    </row>
    <row r="47">
      <c r="A47" s="4" t="inlineStr">
        <is>
          <t>Payment of preferred dividends</t>
        </is>
      </c>
      <c r="B47" s="5" t="n">
        <v>0</v>
      </c>
      <c r="C47" s="5" t="n">
        <v>-108</v>
      </c>
    </row>
    <row r="48">
      <c r="A48" s="4" t="inlineStr">
        <is>
          <t>Payment of debt modification costs</t>
        </is>
      </c>
      <c r="B48" s="5" t="n">
        <v>-300</v>
      </c>
      <c r="C48" s="5" t="n">
        <v>0</v>
      </c>
    </row>
    <row r="49">
      <c r="A49" s="4" t="inlineStr">
        <is>
          <t>Net cash provided by financing activities - continuing operations</t>
        </is>
      </c>
      <c r="B49" s="5" t="n">
        <v>24756</v>
      </c>
      <c r="C49" s="5" t="n">
        <v>3876</v>
      </c>
    </row>
    <row r="50">
      <c r="A50" s="4" t="inlineStr">
        <is>
          <t>Net cash provided by financing activities - discontinued operations</t>
        </is>
      </c>
      <c r="B50" s="5" t="n">
        <v>4171</v>
      </c>
      <c r="C50" s="5" t="n">
        <v>5224</v>
      </c>
    </row>
    <row r="51">
      <c r="A51" s="4" t="inlineStr">
        <is>
          <t>Net cash provided by financing activities</t>
        </is>
      </c>
      <c r="B51" s="5" t="n">
        <v>28927</v>
      </c>
      <c r="C51" s="5" t="n">
        <v>9100</v>
      </c>
    </row>
    <row r="52">
      <c r="A52" s="4" t="inlineStr">
        <is>
          <t>Net increase (decrease) in cash, cash equivalents and restricted cash and cash equivalents - continuing operations</t>
        </is>
      </c>
      <c r="B52" s="5" t="n">
        <v>22577</v>
      </c>
      <c r="C52" s="5" t="n">
        <v>-924</v>
      </c>
    </row>
    <row r="53">
      <c r="A53" s="4" t="inlineStr">
        <is>
          <t>Net increase in cash, cash equivalents and restricted cash and cash equivalents - discontinued operations</t>
        </is>
      </c>
      <c r="B53" s="5" t="n">
        <v>287</v>
      </c>
      <c r="C53" s="5" t="n">
        <v>363</v>
      </c>
    </row>
    <row r="54">
      <c r="A54" s="4" t="inlineStr">
        <is>
          <t>Net increase (decrease) in cash, cash equivalents and restricted cash and cash equivalents</t>
        </is>
      </c>
      <c r="B54" s="5" t="n">
        <v>22864</v>
      </c>
      <c r="C54" s="5" t="n">
        <v>-561</v>
      </c>
    </row>
    <row r="55">
      <c r="A55" s="4" t="inlineStr">
        <is>
          <t>Cash, cash equivalents and restricted cash and cash equivalents at beginning of period</t>
        </is>
      </c>
      <c r="B55" s="5" t="n">
        <v>1866</v>
      </c>
      <c r="C55" s="5" t="n">
        <v>2768</v>
      </c>
    </row>
    <row r="56">
      <c r="A56" s="4" t="inlineStr">
        <is>
          <t>Cash, cash equivalents and restricted cash and cash equivalents at end of period</t>
        </is>
      </c>
      <c r="B56" s="5" t="n">
        <v>24730</v>
      </c>
      <c r="C56" s="5" t="n">
        <v>2207</v>
      </c>
    </row>
    <row r="57">
      <c r="A57" s="3" t="inlineStr">
        <is>
          <t>Reconciliation of cash, cash equivalents and restricted cash:</t>
        </is>
      </c>
    </row>
    <row r="58">
      <c r="A58" s="4" t="inlineStr">
        <is>
          <t>Cash and cash equivalents at end of period - continuing operations</t>
        </is>
      </c>
      <c r="B58" s="5" t="n">
        <v>24154</v>
      </c>
      <c r="C58" s="5" t="n">
        <v>885</v>
      </c>
    </row>
    <row r="59">
      <c r="A59" s="4" t="inlineStr">
        <is>
          <t>Restricted cash and cash equivalents at end of period - continuing operations</t>
        </is>
      </c>
      <c r="B59" s="5" t="n">
        <v>573</v>
      </c>
      <c r="C59" s="5" t="n">
        <v>708</v>
      </c>
    </row>
    <row r="60">
      <c r="A60" s="4" t="inlineStr">
        <is>
          <t>Cash and cash equivalents at end of period - discontinued operations</t>
        </is>
      </c>
      <c r="B60" s="5" t="n">
        <v>3</v>
      </c>
      <c r="C60" s="5" t="n">
        <v>614</v>
      </c>
    </row>
    <row r="61">
      <c r="A61" s="4" t="inlineStr">
        <is>
          <t>Cash, cash equivalents and restricted cash and cash equivalents at end of period</t>
        </is>
      </c>
      <c r="B61" s="6" t="n">
        <v>24730</v>
      </c>
      <c r="C61" s="6" t="n">
        <v>2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GENERAL, BASIS OF PRESENTATION, AND SUMMARY OF SIGNIFICANT ACCOUNTING POLICIES</t>
        </is>
      </c>
      <c r="B4" s="4" t="inlineStr">
        <is>
          <t xml:space="preserve">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unaudited condensed consolidated financial position as of September 30, 2020,
the unaudited condensed consolidated results of operations, unaudited condensed consolidated statements of shareholders’
equity (deficit) and unaudited condensed consolidated statements of cash flows for the three and nine month periods ended September
30, 2020 and 2019. The financial data and other information disclosed
in these notes are unaudited. The results for the three and nine months ended September 30, 2020 are not necessarily indicative
of the results to be expected for the year ending December 31, 2020. These unaudited condensed consolidated financial
statements should be read in conjunction with the audited consolidated financial statements and notes thereto included in the Company’s
Annual Report on Form 10-K for the year ended December 31, 2019. The year-end condensed balance sheet data was derived from audited
financial statements, but does not include all disclosures required by U.S. GAAP. Dollar amounts, except per share data, in the
notes to these unaudited condensed consolidated financial statements are rounded to the closest $1,000. The Company was formed in February 2017 and
is currently a leader in the field of artificial intelligence ("AI") enabled vehicle identification and management systems.
In development for over six years using machine learning algorithms, the Company’s core software enables the creation of
more powerful and capable vehicle recognition systems that can be deployed at a fraction of the cost of traditional legacy systems.
The software provides a wider field of view, greater light sensitivity and recognitions at faster speeds with higher accuracy rates.
It also includes the ability to identify the color, make and type of a vehicle and its direction of travel. These capabilities
are particularly useful to governmental entities and businesses in solving a wide variety of real-world vehicle related operational
challenges. In addition, the reduction in cost, increased number and improved performance of internet protocol connected cameras
has presented significant new uses for vehicle recognition technology that were not previously available or cost effective. In March 2019, through its subsidiary, OpenALPR
Software Solutions, LLC (“OpenALPR”), Rekor acquired certain assets and certain liabilities of OpenALPR Technology,
Inc. (such assets and liabilities being referred to herein as “OpenALPR Technology”). The financial information in
this Quarterly Report only includes OpenALPR in the results of operations beginning as of March 12, 2019. During the third quarter of 2019, the Company
began to separately report the results of Global Technical Services, Inc. (“TeamGlobal”), the Company’s wholly
owned subsidiary, as operations held for sale. TeamGlobal provides skilled technical professionals and maintenance and modification
specialists to the aerospace and aviation maintenance industries. On June 29, 2020, the Company sold During the first quarter of 2020, the Company
began to separately report the results of AOC Key Solutions, Inc. (“AOC Key Solutions”) another of the Company’s
wholly owned subsidiaries as operations held for sale. On April 2, 2020, the Company sold AOC Key Solutions to a member of AOC
Key Solutions’ management and began to separately report the results of AOC Key Solutions as discontinued operations. See
Note 3. During the first quarter of 2020, the Board
of Directors of the Company approved a strategic shift by the Company to focus on its technology services and products. In addition
to the contemplated sale of AOC Key Solutions and TeamGlobal, the Company determined to present the operations of Firestorm Solutions,
LLC (“Firestorm Solutions”) and Firestorm Franchising, LLC (“Firestorm Franchising” and together with Firestorm
Solutions, “Firestorm”) as discontinued operations. Prior to the Company’s decision to sell TeamGlobal and AOC
Key Solutions, and discontinue the operations of Firestorm, the assets, liabilities and operating results for these subsidiaries
were presented in the Professional Services segment. As a result of the decision, the Company determined that all of the Professionals
Services segment should be classified as discontinued operations. Since the Company is reporting the historical
operating results and cash flows of the Company’s Professional Services segment as discontinued operations, they have been
excluded from continuing operations for all periods presented. The assets and liabilities of the Professional Services segment
are presented as current and long-term assets and liabilities of discontinued operations in the unaudited condensed consolidated
balance sheets and its results are presented as a loss from discontinued operations in the unaudited condensed consolidated statement
of operations. Reclassification Certain prior year amounts have been reclassified
to conform with the current year presentation. Amounts for the three and nine month periods ending September 30, 2019 and the year
ending December 31, 2019, have been reclassified to conform to the current year presentation. Due to the sale of TeamGlobal, the
sale of AOC Key Solutions, and the discontinuance of all professional services activities, certain amounts have been reclassified
in order to conform to the current period presentation. Going Concern Assessment 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public company
corporate overhead and non-capital expenditures related to the scaling and development of new products and service offerings in
connection with the focus on the technology of the Company. As of and for the nine months ended September 30, 2020, the Company
had a net loss from continuing operations of $10,860,000 and working capital of $21,230,000. The Company's net cash position was increased
by $22,577,000 for the nine months September 30, 2020 due primarily to the net proceeds of $29,930,000 from the At Market Issuance
Sales Agreement (the "Sales Agreement") and the net cash proceeds of $6,300,000 from the sale of AOC Key Solutions and
TeamGlobal, which includes the repayment of the $600,000 AOC Key Solutions Subordinate Note, offset by the net loss from operations
in the period. As of September 21, 2020, the Company voluntarily terminated the Sales Agreement (see Note 10).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has resulted in a slowdown in the Company’s rate of growth and includes disruptions
in the delivery and installation of equipment, slower than expected contract approvals and implementation of projects by its customer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benefited from the financing under the CARES Act. The Company continues to evaluate
the potential impact of the pandemic and the ultimate disruption that may be caused by the outbreak is uncertain. Possible additional
effects may include, but are not limited to, continuing disruption to the Company’s customers and revenue, absenteeism in
the Company’s labor workforce, unavailability of products and supplies used in operations, and a decline in value of assets
held by the Company. As a result, the pandemic may result in a material adverse impact on the Company’s financial position,
operations and cash flow. Use of Estimates The preparation of financial statements in conformity
with U.S. GAAP requires the extensive use of management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Goodwill and Intangible Assets 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Equity Method Investments Investments in common stock of entities other
than the Company’s consolidated subsidiaries are accounted for under the equity method in accordance with FASB ASC 323, Investments
– Equity Method and Joint Ventures. In June of 2020, the Company announced a joint
venture in which the Company would have a 50 percent equity interest in Roker Inc. In the third quarter of 2020, the Company contributed
$75,000 for its 50 percent equity interest. This investment is accounted for under the equity method.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has elected to report this investment at cost, less impairment. In 2018,
the Company recorded an impairment of $262,000, related to the investment in Global Public Safety, effectively reducing the total
investment value to $0. The carrying amount of the Company’s investments
are included as part of investments in unconsolidated companies in the unaudited condensed consolidated balance sheets. Fair Value of Financial Instruments The carrying
amounts reported in the condensed consolidated balance sheets for cash and cash equivalents, restricted cash and cash equivalents,
inventory, accounts receivable and accounts payable approximate fair value as of September 30, 2020 and December 31, 2019 because
of the relatively short-term maturity of these financial instruments. The carrying amount reported for long-term debt and long-term
receivables approximates fair value as of September 30, 2020 and December 31, 2019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has concluded that its Series A Preferred Stock is a Level 3 financial instrument and that the fair value approximates the carrying
value, which includes the accretion of the discounted interest component through September 30, 2020. There were no changes in levels
during the nine months ended September 30, 2020. The Company
considers its note receivables to be Level 3 investments and that the fair value approximates the carrying value. Note Receivables In connection
with the sale of AOC Key Solutions in April 2020, the Company received a $600,000, five-year promissory note due March
2025, that carries an interest rate of 8%. Based on the general market conditions and the credit quality of the buyer at the time
of the sale, the Company determined that the fixed interest rate approximates the current market rates. In September
2020, the full principal balance of the $600,000 note associated with the sale of AOC Key Solutions was paid in full.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will begin in 2021. Based on the general market conditions, the security interest
held by the Company and the credit quality of the buyer at the time of the sale, the Company determined that the fixed interest
rate approximates the current market rates. Interest
income recognized for the three and nine months ended September 30, 2020 was $19,000 and $31,000, respectively, and is included
as part of other income on the unaudited condensed consolidated statement of operations. Interest income for the three and nine
months ended September 30, 2019 was immaterial. Revenue Recognition The Company derives its revenues substantially
from license and subscription fees for software and related products and services. A portion of the subscription fees are generated
through the Company’s eCommerce website rather than though in-person sales. In addition, the Company derives net revenues
in connection with certain citation and collection services in connection with the Company’s automated traffic safety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September 30, Nine Months ended September 30,
2020 2019 2020 2019
Revenue
Licensing and subscription revenue $ 1,341 $ 575 $ 4,122 $ 1,386
Automated traffic safety enforcement 785 961 2,277 2,576
Total revenue $ 2,126 $ 1,536 $ 6,399 $ 3,962 Revenues Licensing and subscription revenue The Company's revenues are derived principally
from fees for technology products and services, including software licenses and subscriptions, hardware leases and sales, and other
related support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providing, through a web server, access to the Company’s proprietary vehicle recognition
software, a self-managed database and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Included in the licensing and subscription revenue
is revenue that was recognized through the Company’s eCommerce platform. For the three and nine months ended September 30,
2020, the Company recognized revenues of $235,000 and $621,000, respectively, for products and services that were purchased through
the Company’s eCommerce platform. For the three and nine months ended September 30, 2019, the Company recognized revenues
of $167,000 and $280,000, respectively, for products and services that were purchased through the Company’s eCommerce platform. During the second quarter of
2019, the Company changed its primary method of selling its software from perpetual software licenses, with associated maintenance
services, to service subscriptions of limited duration. These subscriptions give the customer access to the use of the latest version
of the Company's software only during the term of the subscription. Revenue is generally recognized ratably over the contract term.
The Company’s subscription services arrangements are non-cancelable and do not contain refund-type provisions. Revenue from
the Company's perpetual software licenses are recognized up-front at the point in time when the software is made available to the
customer. Automated traffic safety enforcement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On September 30, 2020, the Company had approximately $16,459,000 of remaining
performance obligations not yet satisfied or partially satisfied. The Company expects to recognize approximately 27% of this amount
over the succeeding twelve months, and the remainder is expected to be recognized over the next two to five years thereafter.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488,000 and $440,000 were included in accounts receivable, net, in the unaudited condensed consolidated
balance sheets as of September 30, 2020 and December 31, 2019, respectively.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nine months ended September 30, 2020 were not materially impacted by any other factors. Contract liabilities
as of September 30, 2020 and December 31, 2019 were $2,170,000 and $1,524,000, respectively. All contract liabilities as of September
30, 2020 and December 31, 2019 were attributable to continuing operations. During the nine months ended September 30, 2020 $622,000
of the contract liabilities balance as of December 31, 2019 were recognized as revenue. The services due for contract liabilities described
above are shown below as of September 30, 2020 (dollars in thousands):
2020 $ 607
2021 750
2022 368
2023 275
2024 160
Thereafter 10
Total $ 2,170 Practical Expedients Election Costs to Obtain and Fulfill a Contract Segment Reporting The Financial
Accounting Standard Board (“FASB”) ASC Topic 280, Segment Reporting As part
of a strategic shift by the Company, all operations related to the Professional Services segment have been classified as discontinued
operations. As of January 1, 2020, the Company had one reportable segment. Continuing operations are all operations that previously
were reported as part of the Technology Segment. Cash, Cash Equivalents and
Restricted Cash and Cash Equivalents 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September 30, 2020 and December 31, 2019 were $573,000 and $461,000, respectively,
and correspond to equal amounts of related accounts payable and are presented as part of accounts payable and accrued expenses
in the accompanying unaudited consolidated balance sheets. Concentrations of Credit
Risk The Company
places its temporary cash investments with higher rated quality financial institutions located in the United States (“U.S.”).
As of September 30, 2020 and December 31, 2019, the Company had deposits from continuing operations totaling $24,727,000 and $1,536,000,
respectively, in one U.S. financial institution that was federally insured up to $250,000 per account. The Company
has a market concentration of revenue and accounts receivable from continuing operations related to its customer base. Customer
A accounted for 17% and less than 10% of the Company’s total revenues for the three months ended September 30, 2020 and 2019,
respectively. Customer A accounted for 20% and less than 10% of the Company’s total revenues for the nine months ended September
30, 2020 and 2019, respectively. Customer
B accounted for less than 10% and 14% of the Company’s total revenues for the three months ended September 30, 2020 and 2019,
respectively. Customer B accounted for less than 10% and 18% of the Company’s total revenues for the nine months ended September
30, 2020 and 2019, respectively. As of
September 30, 2020, accounts receivable from Customer C and Customer D totaled 19 of
the unaudited consolidated accounts receivable balance. As of December 31,
2019, Customer C accounted for 26% of the unaudited condensed consolidated accounts receivable balance. No other
single customer accounted for more than 10% of the Company’s unaudited condensed consolidated revenue for the three and nine
month period ended September 30, 2020 and 2019 or unaudited condensed consolidated accounts receivable balance as of September
30, 2020 and December 31, 2019. Significant Accounting Policies Additional significant accounting policies of
the Company are also described in Note 1 of the Company’s Annual Report on Form 10-K for the year ended December 31, 2019. New Accounting Pronouncements
Effective in the Nine Months ended September 30, 2020 In August 2018, the FASB issued Accounting Standards
Update (“ASU”) 2018-13, Fair Value Measurement (Topic 820), Disclosure Framework-Changes to the Disclosure
Requirements for Fair Value Measurement New Accounting Pronouncements Effective in Future Periods In January 2020, the FASB issued ASU 2020-01,
Investments-Equity Securities (Topic 321), Investments-Equity Method and Joint Ventures (Topic 323), and Derivatives and Hedging
(Topic 815) The Company
does not believe that any recently issued, but not yet effective, accounting standards, other than the standard discussed above,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t>
        </is>
      </c>
      <c r="B4" s="4" t="inlineStr">
        <is>
          <t xml:space="preserve">OpenALPR Technology Acquisition On March
12, 2019, the Company completed the acquisition of certain assets and assumed certain liabilities of OpenALPR Technology, Inc.
(the “OpenALPR Technology Acquisition”). Consideration paid as part of the OpenALPR Technology Acquisition was: $7,000,000
in cash, subject to adjustment after closing; 600,000 shares of Rekor common stock, valued at $397,000; and $5,000,000 of the 2019
Promissory Notes principal amount, together with an accompanying warrant to purchase 625,000 shares of Rekor common stock, exercisable
over a period of five years, at an exercise price of $0.74 per share, valued at $208,000. The purchase
price allocation to the assets acquired and liabilities assumed are based on fair values as of the acquisition date. Since the
OpenALPR Technology Acquisition occurred on March 12, 2019, the results of operations including OpenALPR Technology Acquisition
from the date of acquisition have been included in the Company’s unaudited condensed consolidated statement of operations
for the three and nine months ended September 30, 2020. The table
below shows the breakdown related to the final purchase price allocation for the OpenALPR Technology Acquisition (dollars in thousands):
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Operations of Combined Entities The following
unaudited pro forma combined financial information gives effect to the OpenALPR Technology Acquisition as if it was consummated
as of January 1, 2019. This unaudited pro forma financial information is presented for informational purposes only and is
not intended to present actual results that would have been attained had the acquisition been completed as of January 1, 2019
or to project potential operating results as of any future date or for any future periods.
Three Months ended September 30, Nine Months ended September 30,
2020 2019 2020 2019
Total revenue from continuing operations $ 2,126 $ 1,536 $ 6,399 $ 4,931
Net loss from continuing operations (6,667 ) (3,528 ) (10,860 ) (8,228 )
Basic and diluted loss per share from continuing operations $ (0.26 ) $ (0.19 ) $ (0.52 ) $ (0.46 )
Basic and diluted number of shares 26,907,069 19,878,518 22,781,807 19,761,3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In September
2019 and March 2020, the Company determined that TeamGlobal and AOC Key Solutions, respectively, met the criteria for held for
sale accounting because the Company expected to complete the sale of TeamGlobal and AOC Key Solutions during the next 12 months
as part of a plan to concentrate on the development of its Technology segment. Historically, TeamGlobal and AOC Key Solutions have
been presented as part of the Company’s Professional Services segment. During the first quarter of 2020, in connection
with the Company’s plan to concentrate on its Technology segment AOC Key Solutions Sale On April 2, 2020, the Company entered into a
Stock Purchase Agreement (the “AOC Key Solutions Purchase Agreement”) by and among the Company, AOC Key Solutions,
and PurpleReign, LLC, a Virginia limited liability company owned by the members of AOC Key Solutions management (the “ AOC
Key Solutions AOC
Key Solutions The AOC
Key Solutions As of September 30, 2020, the AOC Key Solutions
Subordinated Note had been paid in full by the AOC Key Solutions Buyer. The table
below shows the breakdown related to the AOC Key Solutions Purchase Agreement (dollars in thousands):
Total assets sold $ 4,549
Total liabilities assumed 3,514
Net assets sold 1,035
Closing cost 346
Consideration received (see below) 4,000
Gain on sale of AOC Key Solutions $ 2,619
Cash consideration $ 3,400
Note receivable 600
Total AOC Key Solution Purchase Agreement consideration $ 4,000 TeamGlobal Sale On June 29, 2020, the Company entered into a
Stock Purchase Agreement (the “TeamGlobal Purchase Agreement”) by and among the Company, TeamGlobal, and Talent Teams
LLC, a Texas limited liability company owned by the members of TeamGlobal’s management (the “TeamGlobal Buyer”),
pursuant to which the Company agreed to sell TeamGlobal to the TeamGlobal Buyer.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the
“Pledge Agreement”) with respect to all the outstanding shares of TeamGlobal being acquired by the TeamGlobal Buyer. The table
below shows the breakdown related to the TeamGlobal Purchase Agreement (dollars in thousands):
Total assets sold $ 9,996
Total liabilities assumed 7,130
Net assets sold 2,866
Closing cost 122
Consideration received (see below) 4,000
Gain on sale of TeamGlobal $ 1,012
Cash consideration $ 2,300
Note receivable 1,700
Total TeamGlobal Purchase Agreement consideration $ 4,000 The dispositions
of AOC Key Solutions and TeamGlobal are a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unaudited consolidated
financial statements and these notes. Pursuant
to ASC Topic 205-20, Presentation of Financial Statements - Discontinued Operations The assets
and liabilities classified as discontinued operations in the Company's unaudited condensed consolidated financial statements
as of September 30, 2020 and December 31, 2019 are shown below (dollars in thousands):
September 30. 2020 December 31, 2020
Global AOC Key Solutions Firestorm Total Global AOC Key Solutions Firestorm Total
ASSETS
Cash and cash equivalents $ - $ - $ 3 $ 3 $ 225 $ 93 $ 12 $ 330
Accounts receivable, net - - - - 2,763 4,055 - 6,818
Other current assets, net - - - - 238 52 3 293
Current assets of discontinued operations - - 3 3 3,226 4,200 15 7,441
Property and equipment, net - - - - 113 41 - 154
Right-of-use lease assets, net - - - - 130 499 - 629
Goodwill - - - - 669 - - 669
Intangible assets, net - - - - 1,994 - - 1,994
Deposits and other long-term assets - - - - - 11 - 11
Long-term assets of discontinued operations - - - - 2,906 551 - 3,457
Total assets of discontinued operations $ - $ - $ 3 $ 3 $ 6,132 $ 4,751 $ 15 $ 10,898
LIABILITIES
Accounts payable and accrued expenses $ - $ - $ 31 $ 31 $ 461 $ 1,260 $ 33 $ 1,754
Lines of credit - - - - 1,842 1,894 - 3,736
Lease liability, short term - - 83 83 113 100 54 267
Current liabilities of discontinued operations - - 114 114 2,416 3,254 87 5,757
Lease liability, long term - - 14 14 30 467 39 536
Long-term liabilities of discontinued operations - - 14 14 30 467 39 536
Total liabilities of discontinued operations $ - $ - $ 128 $ 128 $ 2,446 $ 3,721 $ 126 $ 6,293 The major
components of the discontinued operations, net of tax, are presented in the unaudited condensed consolidated statements of operations
below (dollars in thousands):
Three Months ended September 30,
2020 2019
Global AOC Key Solutions Firestorm Total Global AOC Key Solutions Firestorm Total
Revenue $ - $ - $ - $ - $ 6,205 $ 3,397 $ 50 $ 9,652
Cost of revenue - - - - 5,378 1,836 6 7,220
Gross profit - - - - 827 1,561 44 2,432
Operating expenses:
General and administrative expenses - - 2 2 850 1,073 25 1,948
Selling and marketing expenses - - - - (1 ) 138 - 137
Operating expenses - - 2 2 849 1,211 25 2,085
Income loss income from operations - - (2 ) (2 ) (22 ) 350 19 347
Other expense:
Loss on extinguishment of debt - - - - (31 ) (46 ) - (77 )
Interest expense - - - - (107 ) (47 ) - (154 )
Other expense - - - - - (154 ) (62 ) (216 )
Total other expense - - - - (138 ) (247 ) (62 ) (447 )
Income (loss) from discontinued operations - - (2 ) (2 ) (160 ) 103 (43 ) (100 )
Income tax provision from discontinued operations - - - - - - - -
Net income (loss) from discontinued operations $ - $ - $ (2 ) $ (2 ) $ (160 ) $ 103 $ (43 ) $ (100 )
Nine Months ended September 30,
2020 2019
Global AOC Key Solutions Firestorm Total Global AOC Key Solutions Firestorm Total
Revenue $ 10,510 $ 3,392 $ 5 $ 13,907 $ 20,260 $ 9,916 $ 1,005 $ 31,181
Cost of revenue 9,190 1,866 - 11,056 17,551 5,367 501 23,419
Gross profit 1,320 1,526 5 2,851 2,709 4,549 504 7,762
Operating expenses:
General and administrative expenses 1,341 1,284 (2 ) 2,623 2,745 3,634 1,017 7,396
Selling and marketing expenses 79 131 - 210 142 412 48 602
Impairment of intangibles - - - - - - 1,549 1,549
Operating expenses 1,420 1,415 (2 ) 2,833 2,887 4,046 2,614 9,547
Income loss income from operations (100 ) 111 7 18 (178 ) 503 (2,110 ) (1,785 )
Other income (expense):
Loss on extinguishment of debt - - - - (31 ) (46 ) - (77 )
Interest expense (166 ) (74 ) - (240 ) (208 ) (108 ) - (316 )
Other income (expense) 5 2 - 7 2 (151 ) (65 ) (214 )
Total other expense (161 ) (72 ) - (233 ) (237 ) (305 ) (65 ) (607 )
Income (loss) from discontinued operations (261 ) 39 7 (215 ) (415 ) 198 (2,175 ) (2,392 )
Income tax provision from discontinued operations - - - - - - - -
Net income (loss) from discontinued operations $ (261 ) $ 39 $ 7 $ (215 ) $ (415 ) $ 198 $ (2,175 ) $ (2,39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3:16:10Z</dcterms:created>
  <dcterms:modified xmlns:dcterms="http://purl.org/dc/terms/" xmlns:xsi="http://www.w3.org/2001/XMLSchema-instance" xsi:type="dcterms:W3CDTF">2020-11-09T13:16:10Z</dcterms:modified>
</cp:coreProperties>
</file>